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STATEMENTS OF CONSOLI" sheetId="7" state="visible" r:id="rId7"/>
    <sheet xmlns:r="http://schemas.openxmlformats.org/officeDocument/2006/relationships" name="STATEMENTS OF CONSOLIDATED_SHAR" sheetId="8" state="visible" r:id="rId8"/>
    <sheet xmlns:r="http://schemas.openxmlformats.org/officeDocument/2006/relationships" name="STATEMENTS OF CONSOLIDATED_SH_2"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GOODWILL, INTANGIBLE AND LONG-L" sheetId="14" state="visible" r:id="rId14"/>
    <sheet xmlns:r="http://schemas.openxmlformats.org/officeDocument/2006/relationships" name="DEBT" sheetId="15" state="visible" r:id="rId15"/>
    <sheet xmlns:r="http://schemas.openxmlformats.org/officeDocument/2006/relationships" name="PENSION, HEALTH CARE AND POSTRE" sheetId="16" state="visible" r:id="rId16"/>
    <sheet xmlns:r="http://schemas.openxmlformats.org/officeDocument/2006/relationships" name="OTHER LONG-TERM LIABILITIES" sheetId="17" state="visible" r:id="rId17"/>
    <sheet xmlns:r="http://schemas.openxmlformats.org/officeDocument/2006/relationships" name="LITIGATION"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DERIVATIVES AND HEDGING" sheetId="21" state="visible" r:id="rId21"/>
    <sheet xmlns:r="http://schemas.openxmlformats.org/officeDocument/2006/relationships" name="FAIR VALUE MEASUREMENTS" sheetId="22" state="visible" r:id="rId22"/>
    <sheet xmlns:r="http://schemas.openxmlformats.org/officeDocument/2006/relationships" name="OTHER"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REPORTABLE SEGMENT INFORMATION" sheetId="26" state="visible" r:id="rId26"/>
    <sheet xmlns:r="http://schemas.openxmlformats.org/officeDocument/2006/relationships" name="NON-TRADED INVESTMENTS" sheetId="27" state="visible" r:id="rId27"/>
    <sheet xmlns:r="http://schemas.openxmlformats.org/officeDocument/2006/relationships" name="BASIS OF PRESENTATION (Policies"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GOODWILL, INTANGIBLE AND LONG_2" sheetId="31" state="visible" r:id="rId31"/>
    <sheet xmlns:r="http://schemas.openxmlformats.org/officeDocument/2006/relationships" name="PENSION, HEALTH CARE AND POST_2" sheetId="32" state="visible" r:id="rId32"/>
    <sheet xmlns:r="http://schemas.openxmlformats.org/officeDocument/2006/relationships" name="ACCUMULATED OTHER COMPREHENSI_2" sheetId="33" state="visible" r:id="rId33"/>
    <sheet xmlns:r="http://schemas.openxmlformats.org/officeDocument/2006/relationships" name="FAIR VALUE MEASUREMENTS (Tables" sheetId="34" state="visible" r:id="rId34"/>
    <sheet xmlns:r="http://schemas.openxmlformats.org/officeDocument/2006/relationships" name="OTHER (Tables)" sheetId="35" state="visible" r:id="rId35"/>
    <sheet xmlns:r="http://schemas.openxmlformats.org/officeDocument/2006/relationships" name="NET INCOME PER SHARE (Tables)" sheetId="36" state="visible" r:id="rId36"/>
    <sheet xmlns:r="http://schemas.openxmlformats.org/officeDocument/2006/relationships" name="REPORTABLE SEGMENT INFORMATION " sheetId="37" state="visible" r:id="rId37"/>
    <sheet xmlns:r="http://schemas.openxmlformats.org/officeDocument/2006/relationships" name="REVENUE (Details)" sheetId="38" state="visible" r:id="rId38"/>
    <sheet xmlns:r="http://schemas.openxmlformats.org/officeDocument/2006/relationships" name="INVENTORIES (Details)" sheetId="39" state="visible" r:id="rId39"/>
    <sheet xmlns:r="http://schemas.openxmlformats.org/officeDocument/2006/relationships" name="GOODWILL, INTANGIBLE AND LONG_3" sheetId="40" state="visible" r:id="rId40"/>
    <sheet xmlns:r="http://schemas.openxmlformats.org/officeDocument/2006/relationships" name="DEBT (Details)" sheetId="41" state="visible" r:id="rId41"/>
    <sheet xmlns:r="http://schemas.openxmlformats.org/officeDocument/2006/relationships" name="PENSION, HEALTH CARE AND POST_3" sheetId="42" state="visible" r:id="rId42"/>
    <sheet xmlns:r="http://schemas.openxmlformats.org/officeDocument/2006/relationships" name="OTHER LONG-TERM LIABILITIES (De" sheetId="43" state="visible" r:id="rId43"/>
    <sheet xmlns:r="http://schemas.openxmlformats.org/officeDocument/2006/relationships" name="LITIGATION (Details)" sheetId="44" state="visible" r:id="rId44"/>
    <sheet xmlns:r="http://schemas.openxmlformats.org/officeDocument/2006/relationships" name="SHAREHOLDERS' EQUITY (Details)" sheetId="45" state="visible" r:id="rId45"/>
    <sheet xmlns:r="http://schemas.openxmlformats.org/officeDocument/2006/relationships" name="ACCUMULATED OTHER COMPREHENSI_3" sheetId="46" state="visible" r:id="rId46"/>
    <sheet xmlns:r="http://schemas.openxmlformats.org/officeDocument/2006/relationships" name="DERIVATIVES AND HEDGING (Detail" sheetId="47" state="visible" r:id="rId47"/>
    <sheet xmlns:r="http://schemas.openxmlformats.org/officeDocument/2006/relationships" name="FAIR VALUE MEASUREMENTS (Detail" sheetId="48" state="visible" r:id="rId48"/>
    <sheet xmlns:r="http://schemas.openxmlformats.org/officeDocument/2006/relationships" name="OTHER - Other General Expense -" sheetId="49" state="visible" r:id="rId49"/>
    <sheet xmlns:r="http://schemas.openxmlformats.org/officeDocument/2006/relationships" name="OTHER - Other (Income) Expense " sheetId="50" state="visible" r:id="rId50"/>
    <sheet xmlns:r="http://schemas.openxmlformats.org/officeDocument/2006/relationships" name="OTHER - Narrative (Details)" sheetId="51" state="visible" r:id="rId51"/>
    <sheet xmlns:r="http://schemas.openxmlformats.org/officeDocument/2006/relationships" name="INCOME TAXES (Details)" sheetId="52" state="visible" r:id="rId52"/>
    <sheet xmlns:r="http://schemas.openxmlformats.org/officeDocument/2006/relationships" name="NET INCOME PER SHARE (Details)" sheetId="53" state="visible" r:id="rId53"/>
    <sheet xmlns:r="http://schemas.openxmlformats.org/officeDocument/2006/relationships" name="REPORTABLE SEGMENT INFORMATIO_2" sheetId="54" state="visible" r:id="rId54"/>
    <sheet xmlns:r="http://schemas.openxmlformats.org/officeDocument/2006/relationships" name="REPORTABLE SEGMENT INFORMATIO_3" sheetId="55" state="visible" r:id="rId55"/>
    <sheet xmlns:r="http://schemas.openxmlformats.org/officeDocument/2006/relationships" name="NON-TRADED INVESTM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04851</t>
        </is>
      </c>
    </row>
    <row r="9">
      <c r="A9" s="4" t="inlineStr">
        <is>
          <t>Entity Registrant Name</t>
        </is>
      </c>
      <c r="B9" s="4" t="inlineStr">
        <is>
          <t>THE SHERWIN-WILLIAMS COMPANY</t>
        </is>
      </c>
    </row>
    <row r="10">
      <c r="A10" s="4" t="inlineStr">
        <is>
          <t>Entity Incorporation, State or Country Code</t>
        </is>
      </c>
      <c r="B10" s="4" t="inlineStr">
        <is>
          <t>OH</t>
        </is>
      </c>
    </row>
    <row r="11">
      <c r="A11" s="4" t="inlineStr">
        <is>
          <t>Entity Tax Identification Number</t>
        </is>
      </c>
      <c r="B11" s="4" t="inlineStr">
        <is>
          <t>34-0526850</t>
        </is>
      </c>
    </row>
    <row r="12">
      <c r="A12" s="4" t="inlineStr">
        <is>
          <t>Entity Address, Address Line One</t>
        </is>
      </c>
      <c r="B12" s="4" t="inlineStr">
        <is>
          <t>101 West Prospect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5-1075</t>
        </is>
      </c>
    </row>
    <row r="16">
      <c r="A16" s="4" t="inlineStr">
        <is>
          <t>City Area Code</t>
        </is>
      </c>
      <c r="B16" s="4" t="inlineStr">
        <is>
          <t>216</t>
        </is>
      </c>
    </row>
    <row r="17">
      <c r="A17" s="4" t="inlineStr">
        <is>
          <t>Local Phone Number</t>
        </is>
      </c>
      <c r="B17" s="4" t="inlineStr">
        <is>
          <t>566-2000</t>
        </is>
      </c>
    </row>
    <row r="18">
      <c r="A18" s="4" t="inlineStr">
        <is>
          <t>Title of 12(b) Security</t>
        </is>
      </c>
      <c r="B18" s="4" t="inlineStr">
        <is>
          <t>Common Stock, par value of $1.00 per share</t>
        </is>
      </c>
    </row>
    <row r="19">
      <c r="A19" s="4" t="inlineStr">
        <is>
          <t>Trading Symbol</t>
        </is>
      </c>
      <c r="B19" s="4" t="inlineStr">
        <is>
          <t>SH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B26" s="5" t="n">
        <v>91049658</v>
      </c>
    </row>
    <row r="27">
      <c r="A27" s="4" t="inlineStr">
        <is>
          <t>Document Fiscal Period Focus</t>
        </is>
      </c>
      <c r="B27" s="4" t="inlineStr">
        <is>
          <t>Q2</t>
        </is>
      </c>
    </row>
    <row r="28">
      <c r="A28" s="4" t="inlineStr">
        <is>
          <t>Amendment Flag</t>
        </is>
      </c>
      <c r="B28" s="4" t="inlineStr">
        <is>
          <t>false</t>
        </is>
      </c>
    </row>
    <row r="29">
      <c r="A29" s="4" t="inlineStr">
        <is>
          <t>Document Fiscal Year Focus</t>
        </is>
      </c>
      <c r="B29" s="4" t="inlineStr">
        <is>
          <t>2020</t>
        </is>
      </c>
    </row>
    <row r="30">
      <c r="A30" s="4" t="inlineStr">
        <is>
          <t>Current Fiscal Year End Date</t>
        </is>
      </c>
      <c r="B30" s="4" t="inlineStr">
        <is>
          <t>--12-31</t>
        </is>
      </c>
    </row>
    <row r="31">
      <c r="A31" s="4" t="inlineStr">
        <is>
          <t>Entity Central Index Key</t>
        </is>
      </c>
      <c r="B31" s="4" t="inlineStr">
        <is>
          <t>0000089800</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 There have been no significant changes in significant accounting policies since December 31, 2019 , except as described in Note 2. In April 2020, the Financial Accounting Standards Board (FASB) provided guidance on accounting for lease concessions due to the economic effects of the COVID-19 pandemic. In accordance with the guidance, the Company has elected not to evaluate whether certain lessor-provided concessions related to the COVID-19 pandemic were contemplated in the original contract and has elected to treat all COVID-19 related concessions as lease modifications in accordance with ASC 842. Accounting estimates were revised as necessary during the first six months of 2020 based on new information and changes in facts and circumstances. Certain amounts in the 2019 condensed consolidated financial statements have been reclassified to conform to the 2020 presentation. 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For further information on inventory valuations and other matters, refer to the consolidated financial statements and footnotes thereto included in the Company’s Form 10-K for the year ended December 31, 2019 . The Company has historically experienced, and expects to continue to experience, variability in quarterly results. The results of operations for the three and six months ended June 30, 2020 are not indicative of the results to be expected for the full year as business is seasonal in nature with the majority of Net sales for the Reportable Segments traditionally occurring during the second and third quarters. However, periods of economic downturn can alter the Company's seasonal patter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Accounting Changes and Error Corrections [Abstract]</t>
        </is>
      </c>
    </row>
    <row r="4">
      <c r="A4" s="4" t="inlineStr">
        <is>
          <t>RECENTLY ISSUED ACCOUNTING PRONOUNCEMENTS</t>
        </is>
      </c>
      <c r="B4" s="4" t="inlineStr">
        <is>
          <t>RECENTLY ISSUED ACCOUNTING PRONOUNCEMENTSEffective January 1, 2020, the Company adopted Accounting Standards Update (ASU) 2016-13, "Measurement of Credit Losses on Financial Instruments" (ASC 326). This ASU replaces the incurred loss impairment methodology in current US GAAP with a methodology that reflects expected credit losses and requires consideration of a broader range of reasonable and supportable information to inform credit loss estimates. In addition, new disclosures are required. The Company adopted ASU 2016-13 using the modified retrospective transition method. The adoption of ASU 2016-13 did not result in a material cumulative-effect adjustment to the opening balance of retained earnings at January 1, 2020 and did not have a material impact on the Company's results of operations, financial condition or liquidity. See Note 3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The Company manufactures and sells paint, stains, supplies, equipment and floor covering through company-operated stores, branded and private label products through retailers, and a broad range of industrial coatings directly to global manufacturing customers through company-operated branches. A large portion of the Company’s revenue is recognized at a point in time and made to customers who are not engaged in a long-term supply agreement or any form of contract with the Company. These sales are paid for at the time of sale in cash, credit card or on account with the vast majority of customers having terms between 30 and 60 days, not to exceed one year. Many customers who purchase on account take advantage of early payment discounts offered by paying within 30 days of being invoiced. The Company estimates variable consideration for these sales on the basis of both historical information and current trends to estimate the expected amount of discounts to which customers are likely to be entitled. The remaining revenue is governed by long-term supply agreements and related purchase orders (“contracts”) that specify shipping terms and aspects of the transaction price including rebates, discounts and other sales incentives, such as advertising support.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Sales, value add, and other taxes we collect concurrent with revenue-producing activities are excluded from revenue. Refer to Note 17 for the Company's disaggregation of Net sales by reportable segment. As the reportable segments are aligned by similar economic factors, trends and customers, this disaggregation best depicts how the nature, amount, timing and uncertainty of revenue and cash flows are affected by economic factors. The Company has made payments or credits for rebates or incentives at the beginning of a long-term contract where future revenue is expected and before satisfaction of performance obligations. Under these circumstances, the Company recognizes a contract asset and amortizes these prepayments over the expected benefit life of the long-term contract typically on a straight-line basis. The majority of variable consideration in the Company’s contracts include a form of volume rebate, discounts, and other incentives, where the customer receives a retrospective percentage rebate based on the amount of their purchases. In these situations, the rebates are accrued as a fixed percentage of sales and recorded as a reduction of net sales until paid to the customer per the terms of the contract. Forms of variable consideration such as tiered rebates, whereby a customer receives a retrospective price decrease dependent on the volume of their purchases, are calculated using a forecasted percentage to determine the most likely amount to accrue. Management creates a baseline calculation using historical sales and then utilizing forecast information, estimates the anticipated sales volume each quarter to calculate the expected reduction to sales. The remainder of the transaction price is fixed as agreed upon with the customer, limiting estimation of revenues including constraints. The Company’s Accounts receivable and current and long-term contract assets and liabilities are summarized in the following table. Accounts Receivable, Less Allowance Contract Contract Contract Liabilities (Current) Contract Liabilities (Long-Term) Balance at December 31, 2019 $ 2,088.9 $ 50.5 $ 178.2 $ 242.8 $ 10.4 Balance at June 30, 2020 2,472.5 63.8 175.9 200.6 10.7 The difference between the opening and closing balances of the Company’s contract assets and contract liabilities primarily results from the timing difference between the Company’s performance and the customer’s payment. Provisions for estimated returns are established and the expected costs continue to be recognized as contra-revenue per ASC 606 when the products are sold. The Company only offers an assurance type warranty on products sold, and there is no material service to the customer beyond fixing defects that existed at the time of sale and no warranties are sold separately. Warranty liabilities are excluded from the table above. Amounts recognized during the quarter from deferred revenue were not material. The Company records a right of return liability within each of its operations to accrue for expected customer returns. Historical actual returns are used to estimate future returns as a percentage of current sales. Obligations for returns and refunds were not material individually or in the aggregate. Allowance for Credit Losses The Company's primary allowance for credit losses is the allowance for doubtful accounts. The allowance for doubtful accounts reduces the Accounts receivable balance to the net amount expected to be collected (estimated net realizable value). The Company reviews the collectibility of the Accounts receivable balance each reporting period and estimates the allowance based on historical bad debt experience, aging of accounts receivable, current creditworthiness of customers, current economic factors, as well as reasonable and supportable forward-looking information. Accounts receivable balances are written-off against the allowance if a final determination of uncollectibility is made. All provisions for allowances for doubtful accounts are included in Selling, general and administrative expenses. During the first six months of 2020, the Company recognized approximately $26 million of bad debt expense related to the expected impact from the COVID-19 pandemic. See Note 2 for additional information. The following table summarizes the movement in the Company's allowance for doubtful accounts: Balance at December 31, 2019 $ 36.5 Adjustment upon adoption of ASU 2016-13 3.0 Bad debt expense 56.6 Uncollectible accounts written off, net of recoveries (18.4) Balance at June 30, 2020 $ 7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cluded in Inventories were the following: June 30, December 31, June 30, 2020 2019 2019 Finished goods $ 1,432.3 $ 1,509.6 $ 1,532.0 Work in process and raw materials 356.3 380.0 362.9 Inventories $ 1,788.6 $ 1,889.6 $ 1,8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INTANGIBLE AND LONG-LIVED ASSETS</t>
        </is>
      </c>
      <c r="B1" s="2" t="inlineStr">
        <is>
          <t>6 Months Ended</t>
        </is>
      </c>
    </row>
    <row r="2">
      <c r="B2" s="2" t="inlineStr">
        <is>
          <t>Jun. 30, 2020</t>
        </is>
      </c>
    </row>
    <row r="3">
      <c r="A3" s="3" t="inlineStr">
        <is>
          <t>Property, Plant and Equipment [Abstract]</t>
        </is>
      </c>
    </row>
    <row r="4">
      <c r="A4" s="4" t="inlineStr">
        <is>
          <t>GOODWILL, INTANGIBLE AND LONG-LIVED ASSETS</t>
        </is>
      </c>
      <c r="B4" s="4" t="inlineStr">
        <is>
          <t>GOODWILL, INTANGIBLE AND LONG-LIVED ASSETS Included in Property, plant and equipment, net were the following: June 30, December 31, June 30, 2020 2019 2019 Land $ 282.9 $ 242.1 $ 244.0 Buildings 1,052.0 1,044.2 1,010.4 Machinery and equipment 2,931.9 2,952.1 2,816.1 Construction in progress 114.6 144.0 136.6 Property, plant and equipment, gross 4,381.4 4,382.4 4,207.1 Less allowances for depreciation 2,582.8 2,547.2 2,433.5 Property, plant and equipment, net $ 1,798.6 $ 1,835.2 $ 1,773.6 In accordance with the Goodwill and Other Intangibles Topic of the ASC, goodwill and indefinite-lived intangible assets are tested for impairment annually during the fourth quarter, and interim impairment tests are performed whenever an event occurs or circumstances change that indicate an impairment has more likely than not occurred. As of June 30, 2020, the Company considered the current and expected future economic and market conditions surrounding the COVID-19 pandemic and its potential impact on each of the reporting units and intangible assets. During this review, management considered the Company's current market capitalization, forecasts for reporting units, as well as the results of the annual 2019 impairment tests performed during the fourth quarter of 2019. The Company determined it was not more likely than not that the goodwill and intangible assets were impaired, and thus, a triggering event had not occurred which would require an interim impairment test to be perfor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In March 2020, the Company issued $500.0 million of 2.30% Senior Notes due May 2030 and $500.0 million of 3.30% Senior Notes due May 2050 (collectively the "New Notes") in a public offering. The net proceeds from the issuance of the New Notes were used to repurchase a portion of the 2.75% Senior Notes due 2022 and redeem the 2.25% Senior Notes due May 2020. The repurchase of the 2.75% Senior Notes due 2022 during the first quarter of 2020 resulted in a loss of $21.3 million recorded in Other expense - net. For further details on the Company’s debt, see Note 7 to the Consolidated Financial Statements in the Company’s Annual Report on Form 10-K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NSION, HEALTH CARE AND POSTRETIREMENT BENEFITS OTHER THAN PENSIONS</t>
        </is>
      </c>
      <c r="B1" s="2" t="inlineStr">
        <is>
          <t>6 Months Ended</t>
        </is>
      </c>
    </row>
    <row r="2">
      <c r="B2" s="2" t="inlineStr">
        <is>
          <t>Jun. 30, 2020</t>
        </is>
      </c>
    </row>
    <row r="3">
      <c r="A3" s="3" t="inlineStr">
        <is>
          <t>Retirement Benefits [Abstract]</t>
        </is>
      </c>
    </row>
    <row r="4">
      <c r="A4" s="4" t="inlineStr">
        <is>
          <t>PENSION, HEALTH CARE AND POSTRETIREMENT BENEFITS OTHER THAN PENSIONS</t>
        </is>
      </c>
      <c r="B4" s="4" t="inlineStr">
        <is>
          <t xml:space="preserve">PENSION, HEALTH CARE AND POSTRETIREMENT BENEFITS OTHER THAN PENSIONS The following table summarizes the components of the Company’s net periodic benefit cost for domestic defined benefit pension plans, foreign defined benefit pension plans and postretirement benefits other than pensions: Domestic Defined Foreign Defined Postretirement 2020 2019 2020 2019 2020 2019 Three Months Ended June 30: Net periodic benefit cost: Service cost $ 1.1 $ 1.0 $ 1.8 $ 1.5 $ 0.4 $ 0.4 Interest cost 0.8 1.2 1.9 2.4 1.8 2.8 Expected return on assets (1.6) (1.4) (2.6) (2.5) Recognition of: Unrecognized prior service cost (credit) 0.4 0.4 (0.2) (1.3) Unrecognized actuarial loss 0.1 0.2 0.5 0.2 Net periodic benefit cost $ 0.7 $ 1.2 $ 1.2 $ 1.6 $ 2.5 $ 2.1 Six Months Ended June 30: Net periodic benefit cost: Service cost $ 2.2 $ 1.9 $ 3.5 $ 3.0 $ 0.8 $ 0.7 Interest cost 1.6 2.4 3.7 4.7 3.7 5.6 Expected return on assets (3.1) (2.7) (5.2) (4.9) Recognition of: Unrecognized prior service cost (credit) 0.7 0.7 (0.5) (2.5) Unrecognized actuarial loss 0.4 0.5 1.0 0.3 Ongoing pension cost 1.4 2.3 2.4 3.3 5.0 4.1 Settlement expense 32.4 Net periodic benefit cost $ 1.4 $ 34.7 $ 2.4 $ 3.3 $ 5.0 $ 4.1 Service cost is recorded in Cost of goods sold and Selling, general and administrative expenses. All other components are recorded in Other expense - net. During the first quarter of 2019, the Company purchased annuity contracts to settle the remaining liabilities of the domestic defined benefit pension plan that was terminated in 2018. The annuity contract purchase resulted in a settlement charge of $32.4 million in the first quarter of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ONG-TERM LIABILITIES</t>
        </is>
      </c>
      <c r="B1" s="2" t="inlineStr">
        <is>
          <t>6 Months Ended</t>
        </is>
      </c>
    </row>
    <row r="2">
      <c r="B2" s="2" t="inlineStr">
        <is>
          <t>Jun. 30, 2020</t>
        </is>
      </c>
    </row>
    <row r="3">
      <c r="A3" s="3" t="inlineStr">
        <is>
          <t>Environmental Remediation Obligations [Abstract]</t>
        </is>
      </c>
    </row>
    <row r="4">
      <c r="A4" s="4" t="inlineStr">
        <is>
          <t>OTHER LONG-TERM LIABILITIES</t>
        </is>
      </c>
      <c r="B4" s="4" t="inlineStr">
        <is>
          <t>OTHER LONG-TERM LIABILITIES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is involved with environmental investigation and remediation activities at some of its currently and formerly owned sites (including sites which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which are not discounted, are determined based on currently available facts regarding each site. If the reasonably estimable costs can only be identified as a range and no specific amount within that range can be determined more likely than any other amount within the range, the minimum of the range is provided.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At June 30, 2020 and 2019, the Company had accruals reported on the balance sheet as Other long-term liabilities of $311.1 million and $319.7 million , respectively. Estimated costs of current investigation and remediation activities of $57.6 million and $51.0 million are included in Other accruals at June 30, 2020 and 2019 , respectively.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116.0 million higher than the minimum accruals at June 30, 2020. Additionally, costs for environmental-related activities may not be reasonably estimable at early stages of investigation and therefore would not be included in the unaccrued maximum amount. Four of the Company’s currently and formerly owned manufacturing sites ("Major Sites") account for the majority of the accrual for environmental-related activities and the unaccrued maximum of the estimated range of possible outcomes at June 30, 2020 . At June 30, 2020 , $317.4 million, or 86.1% of the total accrual, related directly to the Major Sites. In the aggregate unaccrued maximum of $116.0 million at June 30, 2020 , $92.2 million, or 79.5%, related to the Major Sites. The significant cost components of this liability continue to be related to remedy implementation, regulatory agency interaction, project management and other costs. While different for each specific environmental situation, these components generally each account for approximately 85%, 10%, and 5%, respectively, of the accrued amount and those percentages are subject to change over time. While environmental investigations and remedial actions are in different stages at these sites, additional investigations, remedial actions and monitoring will likely be required at each site. The largest and most complex of the Major Sites is the Gibbsboro, New Jersey site ("Gibbsboro") which comprises the substantial majority of the environmental-related accrual. Gibbsboro, a former manufacturing plant, and related areas, which ceased operations in 1978, has had various areas included on the National Priorities List since 1999. This location has soil, waterbodies, and groundwater contamination related to the historic operations of the facility. Gibbsboro has been divided by the Environmental Protection Agency ("EPA") into six operable units ("OUs") based on location and characteristics, whose investigation and remediation efforts are likely to occur over an extended period of time. Each of the OUs are in various phases of investigation and remediation with the EPA that provide enough information to reasonably estimate cost ranges and record environmental-related accruals. The most significant assumptions underlying the reliability and precision of remediation cost estimates for the Gibbsboro site are the type and extent of future remedies to be selected by the EPA and the costs of implementing those remedies. The remaining three Major Sites comprising the majority of the accrual include (1) a multi-party Superfund site that has received a record of decision from the federal EPA and is currently in the remedial design phase for one operable unit and for which a remedial investigation/feasibility study has been submitted for another operable unit, (2) a closed paint manufacturing facility that is in the operation and maintenance phase of remediation under both federal and state EPA programs, and (3) a formerly-owned site containing warehouse and office space that is in the remedial investigation phase under a state EPA program. Each of these three Major Sites are in phases of investigation and remediation that provide sufficient information to reasonably estimate cost ranges and record environmental-related accruals. Excluding the Major Sites discussed above, no sites are individually material to the total accrual balance. There are multiple, future events yet to occur, including further remedy selection and design, remedy implementation and execution, and securing applicable governmental agency approvals, all of which have the potential to contribute to the uncertainty surrounding these future events. As these events occur and to the extent that the cost estimates of the environmental remediation change, the existing reserve will be adjusted. Management cannot presently estimate the ultimate potential loss contingencies related to these sites or other less significant sites until such time as a substantial portion of the investigation at the sites is completed and remedial action plans are developed. Unasserted claims could have a material effect on the Company's loss contingency as more information becomes available over time. At June 30, 2020 , the Company did not have material loss contingency accruals related to unasserted claims. Management does not expect that a material portion of unrecognized loss contingencies will be recoverable through insurance, indemnification agreements or other sources. In the event any future loss contingency significantly exceeds the current amount accrued, the recording of the ultimate liability may result in a material impact on net income for the annual or interim period during which the additional costs are accrued. Moreover, management does not believe that any potential liability ultimately attributed to the Company for its environmental-related matters will have a material adverse effect on the Company’s financial condition, liquidity, or cash flow due to the extended length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terminate amount of time to conduct investigation activities at any site, the indeterminate amount of time to obtain environmental agency approval, as necessary, with respect to investigation and remediation activities, and the indeterminate amount of time necessary to conduct remediation activities. 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0</t>
        </is>
      </c>
    </row>
    <row r="3">
      <c r="A3" s="3" t="inlineStr">
        <is>
          <t>Commitments and Contingencies Disclosure [Abstract]</t>
        </is>
      </c>
    </row>
    <row r="4">
      <c r="A4" s="4" t="inlineStr">
        <is>
          <t>LITIGATION</t>
        </is>
      </c>
      <c r="B4" s="4" t="inlineStr">
        <is>
          <t>LITIGATION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expects that additional lead pigment and lead-based paint litigation may be filed against the Company in the future asserting similar or different legal theories and seeking similar or different types of damages and relief. The Company will continue to vigorously defend against any additional lead pigment and lead-based paint litigation that may be filed, including utilizing all avenues of appeal, if necessary.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Except with respect to the litigation in California discussed below, the Company has not accrued any amounts for such litigation because the Company does not believe it is probable that a loss has occurred, and the Company believes it is not possible to estimate the range of potential losses as there is no substantive information upon which an estimate could be based. In addition, any potential liability that may result from any changes to legislation and regulations cannot reasonably be estimated.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the County of Santa Clara, California, and other public entities in the State of California; and Lehigh and Montgomery Counties in Pennsylvania. Except for the Santa Clara County, California proceeding and the pending Pennsylvania proceedings, all of these legal proceedings have been concluded in favor of the Company and other defendants at various stages in the proceedings. Santa Clara County, California Proceeding. The Santa Clara County, California proceeding was initiated in March 2000 in the Superior Court of the State of California, County of Santa Clara. In an amended complaint filed in March 2011, the plaintiffs asserted a sole claim for public nuisance, alleging that the presence of lead pigments for use in paint and coatings in, on and around residences in the plaintiffs’ jurisdictions constitutes a public nuisance. The plaintiffs sought the abatement of the alleged public nuisance that exists within the plaintiffs’ jurisdictions. A bench trial commenced in July 2013, the court entered final judgment on January 27, 2014, finding in favor of the plaintiffs and against the Company and two other defendants (ConAgra Grocery Products Company and NL Industries, Inc.). The final judgment held the Company jointly and severally liable with the other two defendants to pay $1.150 billion into a fund to abate the public nuisance. The Company strongly disagrees with the judgment. The Company filed a notice of appeal to the Sixth District Court of Appeal for the State of California. On November 14, 2017, the Sixth District Court of Appeal entered its decision, which affirmed the trial court’s judgment of liability with respect to residences built before 1951 and reversed and vacated the trial court’s judgment with respect to residences built after 1950. The Sixth District Court of Appeal directed the trial court to: (i) recalculate the amount of the abatement fund to limit the fund to the amount necessary to cover the cost of inspecting and remediating pre-1951 residences; and (ii) hold an evidentiary hearing to appoint a suitable receiver. On December 22, 2017, the Company and the two other defendants submitted separate Petitions for Review to the California Supreme Court, which were subsequently denied. On July 16, 2018, the Company filed a Petition for Writ of Certiorari with the Supreme Court of the United States seeking discretionary review, which was subsequently denied. On April 17, 2018, the parties filed their briefs with the trial court regarding the recalculation of the amount of the abatement fund. The trial court subsequently ruled the amount of the abatement fund to be $409.1 million, which was later reduced to $401.1 million. The trial court also subsequently issued a tentative ruling on May 10, 2019, denying the plaintiffs’ motion for fees and costs. On July 17, 2019, the Company, ConAgra and NL Industries reached an agreement in principle with the plaintiffs to resolve the litigation. The agreement provides that, in full and final satisfaction of any and all claims of the plaintiffs, the Company and the other two defendants collectively shall pay a total of $305.0 million, with the Company and the other two defendants each paying approximately $101.7 million as follows: (i) an initial payment of $25.0 million within sixty days after the entry of a dismissal order and judgment; (ii) subsequent annual payments of $12.0 million one year after the initial payment and for a period of four years thereafter; and (iii) a final payment of approximately $16.7 million on the sixth anniversary of the initial payment. Should NL Industries fail to make any of its payments required under the agreement, the Company has agreed to backstop and pay on behalf of NL Industries a maximum amount of $15.0 million. On July 24, 2019, the trial court approved the agreement, discharged the receiver, and granted a judgment of dismissal with prejudice in favor of the Company and the other two defendants. The Company accrued $136.3 million for this litigation in the third quarter of 2018. During the third quarter of 2019, the Company reduced its accrual by $59.6 million as a result of the final court approved agreement to resolve the litigation and the initial payment of $25.0 million made to the plaintiffs on September 23, 2019. The next payment of $12.0 million is due on September 22, 2020 and is included in current liabilities, while the remaining $64.7 million is included in other long-term liabilities. Pennsylvania Proceedings. Two proceedings in Pennsylvania were initiated in October 2018. The County of Montgomery, Pennsylvania filed a Complaint against the Company and several other former lead-based paint and lead pigment manufacturers in the Court of Common Pleas of Montgomery County, Pennsylvania. The County of Lehigh, Pennsylvania also filed a Complaint against the Company and several other former lead-based paint and lead pigment manufacturers in the Court of Common Pleas of Lehigh County, Pennsylvania. The Company removed both actions to the United States District Court for the Eastern District of Pennsylvania on November 28, 2018. The plaintiffs filed a motion for remand in each action on January 7, 2019, which the defendants opposed. The federal trial court remanded each action on June 5, 2019. The defendants asked the federal court to stay the order of remand pending appeal, which the federal court granted on June 27, 2019, and the defendants filed a notice of appeal with the United States Court of Appeals for the Third Circuit. On August 12, 2019, the defendants filed their opening brief with the Third Circuit, to which the plaintiffs filed their opposition brief on September 11, 2019, and the defendants filed their reply brief on October 2, 2019. The Third Circuit took the appeal under submission without oral argument. On February 26, 2020, the Third Circuit affirmed the trial court's order to remand the cases to state court. Both cases were remanded to state court on July 21, 2020. In both actions, the counties request declaratory relief establishing the existence of a public nuisance and the defendants' contribution to it, the abatement of an ongoing public nuisance arising from the presence of lead-based paint in housing throughout the applicable county, an injunction against future illicit conduct, and the costs of litigation and attorneys' fees. In October 2018, the Company filed a Complaint in the United States District Court for the Eastern District of Pennsylvania against the Pennsylvania Counties of Delaware, Erie and York seeking injunctive and declaratory relief to prevent the violation of the Company's rights under the First Amendment and Due Process Clause of the U.S. Constitution. The Company voluntarily dismissed defendant Erie County on November 9, 2018 and defendant York County on November 21, 2018. Defendant Delaware County filed a motion to dismiss the Complaint, which the federal trial court granted on October 4, 2019. The Company appealed the federal trial court’s dismissal on November 1, 2019 and filed its opening brief in the Third Circuit on January 21, 2020. The plaintiffs filed their opposition brief on February 20, 2020. The Company filed its reply brief on March 12, 2020. Oral argument was held before the Third Circuit on June 2, 2020, and the parties are awaiting the decision. Litigation seeking damages from alleged personal injury.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Wisconsin state court against the Company, other alleged former lead pigment manufacturers and the Lead Industries Association in September 1999. The claims against the Company and the other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which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Company and other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United States Court of Appeals for the Seventh Circuit reversed the judgment and remanded the case back to the District Court for further proceedings. On January 16, 2015, the defendants filed a petition for certiorari in the United States Supreme Court seeking that Court's review of the Seventh Circuit's decision, and on May 18, 2015, the United States Supreme Court denied the defendants' petition. The case is currently pending in the District Court. The United States District Court for the Eastern District of Wisconsin consolidated three cases (Ravon Owens v. American Cyanamid, et al., Cesar Sifuentes v. American Cyanamid, et al., and Glenn Burton, Jr. v. American Cyanamid, et al.) for purposes of trial. A trial commenced on May 6, 2019 and ended on May 31, 2019, with a jury verdict for the three plaintiffs in the amount of $2.0 million each for a total of $6.0 million against the Company and two other defendants (Armstrong Containers Inc. and E.I. du Pont de Nemours). The Company filed a motion for judgment in its favor based on public policy factors under Wisconsin law. On September 20, 2019, the trial court denied the motion and entered judgment in favor of the plaintiffs. On October 18, 2019, the Company filed post-trial motions for judgment as a matter of law and for a new trial. On February 27, 2020, the trial court denied the Company's post-trial motion for judgment as a matter of law. On April 10, 2020, the trial court granted the Company's post-trial motion for a new trial to the extent that the damages award to plaintiff Glenn Burton, Jr. shall be remitted to $800,000, and denied the motion in all other respects. The Company filed a notice of appeal with the United States Court of Appeals for the Seventh Circuit on May 8, 2020 and its opening brief on July 17, 2020. In Maniya Allen, et al. v. American Cyanamid, et al., also pending in the United States District Court for the Eastern District of Wisconsin, cases involving six of the 146 plaintiffs were selected for discovery. In Dijonae Trammell, et al. v. American Cyanamid, et al., also pending in the United States District Court for the Eastern District of Wisconsin, discovery for one of the three plaintiffs was consolidated with the six Allen cases referenced above. The parties selected four of the cases to proceed to expert discovery and to prepare for trial. The District Court previously issued an order scheduling trial in the four cases to commence on June 15, 2020, but the trial date was continued due to the COVID-19 pandemic, and no new trial date has been scheduled. Other lead-based paint and lead pigment litigation. In Mary Lewis v. Lead Industries Association, et al. pending in the Circuit Court of Cook County, Illinois, parents seek to recover the cost of their children’s blood lead testing against the Company and three other defendants that made (or whose alleged corporate predecessors made) white lead pigments. The Circuit Court has certified a statewide class and a Chicago subclass of parents or legal guardians of children who lived in high-risk zip codes identified by the Illinois Department of Health and who were screened for lead toxicity between August 1995 and February 2008. Excluded from the class are those parents or guardians who have incurred no expense, liability or obligation to pay for the cost of their children’s blood lead testing. In 2017, the Company and other defendants moved for summary judgment on the grounds that the three named plaintiffs have not paid and have no obligation or liability to pay for their children’s blood lead testing because Medicaid paid for the children of two plaintiffs and private insurance paid for the third plaintiff without any evidence of a co-pay or deductible. The Circuit Court granted the motion, but on September 7, 2018, the Appellate Court reversed with respect to the two plaintiffs for whom Medicaid paid for their children’s testing. Defendants filed a petition with the Supreme Court of Illinois for discretionary review. By order entered January 31, 2019, that court allowed defendants’ petition for leave to appeal. The defendants filed their opening brief in the Supreme Court of Illinois on April 11, 2019, to which the plaintiffs filed a response brief on June 17, 2019. The defendants filed their reply brief on July 15, 2019. Oral argument was held before the Supreme Court of Illinois on November 14, 2019. On May 21, 2020, the Supreme Court of Illinois reversed the Appellate Court's judgment, affirmed the Circuit Court's summary judgment dismissing the claims of the two plaintiffs for whom Medicaid paid for their children's testing, and remanded the case for further proceedings consistent with the Supreme Court's decision. Insurance coverage litigation. The Company and its liability insurers, including certain underwriters at Lloyd’s of London, initiated legal proceedings against each other to determine, among other things, whether the costs and liabilities associated with the abatement of lead pigment are covered under certain insurance policies issued to the Company. The Company’s action, filed on March 3, 2006 in the Common Pleas Court, Cuyahoga County, Ohio, previously was stayed and inactive. On January 9, 2019, the Company filed an unopposed motion to lift the stay with the trial court, which was granted, allowing the case to proceed. On June 28, 2019, the Company and its liability insurers each filed separate motions for summary judgment seeking various forms of relief. Oral argument regarding those motions occurred on October 24, 2019 and those motions remain pending before the trial court. The liability insurers’ action, which was filed on February 23, 2006 in the Supreme Court of the State of New York, County of New York, has been dismissed.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except with respect to the litigation in California discussed above,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 Other litigation. On December 18, 2019, the New Jersey Department of Environmental Protection, the Commissioner of the New Jersey Department of Environmental Protection, and the Administrator of the New Jersey Spill Compensation Fund filed a lawsuit against the Company in the Superior Court of New Jersey Law Division in Camden County, New Jersey. The plaintiffs s eek to recover natural resource damages, punitive damages, and litigation fees and costs, as well as other costs, damages, declaratory relief, and penalties pursuant to New Jersey state statutes and common law theories in connection with the alleged discharge of hazardous substances and pollutants at the Company’s Gibbsboro, New Jersey site, a former manufacturing plant and related facilities. On February 21, 2020, the Company filed a motion to dismiss. On April 7, 2020, the plaintiffs filed a brief in opposition. The Company filed a reply brief on April 20, 2020. A hearing on the motion to dismiss is scheduled for Octo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Dividends paid on common stock during each of the first two quarters of 2020 and 2019 were $1.34 per share and $1.13 per share, respectively. During the six months ended June 30, 2020, 429,604 stock options were exercised at a weighted average price per share of $180.99. In addition, 119,417 restricted stock units vested during this period. The treasury stock transferred from defined benefit pension plan during the three months ended March 31, 2019 relates to the termination of the Company's domestic defined benefit pension plan as described in Note 7. In February 2020, the Company received proceeds of $57.4 million in conjunction with the issuance of 100,000 treasury shares to fund Company contributions to the domestic defined contribut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CONSOLIDATED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4604</v>
      </c>
      <c r="C4" s="7" t="n">
        <v>4877.8</v>
      </c>
      <c r="D4" s="7" t="n">
        <v>8750.700000000001</v>
      </c>
      <c r="E4" s="7" t="n">
        <v>8918.700000000001</v>
      </c>
    </row>
    <row r="5">
      <c r="A5" s="4" t="inlineStr">
        <is>
          <t>Cost of goods sold</t>
        </is>
      </c>
      <c r="B5" s="8" t="n">
        <v>2395.1</v>
      </c>
      <c r="C5" s="8" t="n">
        <v>2696.4</v>
      </c>
      <c r="D5" s="8" t="n">
        <v>4652.1</v>
      </c>
      <c r="E5" s="8" t="n">
        <v>5002.2</v>
      </c>
    </row>
    <row r="6">
      <c r="A6" s="4" t="inlineStr">
        <is>
          <t>Gross profit</t>
        </is>
      </c>
      <c r="B6" s="7" t="n">
        <v>2208.9</v>
      </c>
      <c r="C6" s="7" t="n">
        <v>2181.4</v>
      </c>
      <c r="D6" s="7" t="n">
        <v>4098.6</v>
      </c>
      <c r="E6" s="7" t="n">
        <v>3916.5</v>
      </c>
    </row>
    <row r="7">
      <c r="A7" s="4" t="inlineStr">
        <is>
          <t>Percent to net sales</t>
        </is>
      </c>
      <c r="B7" s="4" t="inlineStr">
        <is>
          <t>48.00%</t>
        </is>
      </c>
      <c r="C7" s="4" t="inlineStr">
        <is>
          <t>44.70%</t>
        </is>
      </c>
      <c r="D7" s="4" t="inlineStr">
        <is>
          <t>46.80%</t>
        </is>
      </c>
      <c r="E7" s="4" t="inlineStr">
        <is>
          <t>43.90%</t>
        </is>
      </c>
    </row>
    <row r="8">
      <c r="A8" s="4" t="inlineStr">
        <is>
          <t>Selling, general and administrative expenses</t>
        </is>
      </c>
      <c r="B8" s="7" t="n">
        <v>1291.3</v>
      </c>
      <c r="C8" s="7" t="n">
        <v>1331.3</v>
      </c>
      <c r="D8" s="7" t="n">
        <v>2598.9</v>
      </c>
      <c r="E8" s="7" t="n">
        <v>2575.3</v>
      </c>
    </row>
    <row r="9">
      <c r="A9" s="4" t="inlineStr">
        <is>
          <t>Percent to net sales</t>
        </is>
      </c>
      <c r="B9" s="4" t="inlineStr">
        <is>
          <t>28.00%</t>
        </is>
      </c>
      <c r="C9" s="4" t="inlineStr">
        <is>
          <t>27.30%</t>
        </is>
      </c>
      <c r="D9" s="4" t="inlineStr">
        <is>
          <t>29.70%</t>
        </is>
      </c>
      <c r="E9" s="4" t="inlineStr">
        <is>
          <t>28.90%</t>
        </is>
      </c>
    </row>
    <row r="10">
      <c r="A10" s="4" t="inlineStr">
        <is>
          <t>Other general (income) expense - net</t>
        </is>
      </c>
      <c r="B10" s="7" t="n">
        <v>-1.1</v>
      </c>
      <c r="C10" s="7" t="n">
        <v>7.2</v>
      </c>
      <c r="D10" s="7" t="n">
        <v>2.6</v>
      </c>
      <c r="E10" s="7" t="n">
        <v>6.7</v>
      </c>
    </row>
    <row r="11">
      <c r="A11" s="4" t="inlineStr">
        <is>
          <t>Amortization</t>
        </is>
      </c>
      <c r="B11" s="8" t="n">
        <v>77.40000000000001</v>
      </c>
      <c r="C11" s="8" t="n">
        <v>78.09999999999999</v>
      </c>
      <c r="D11" s="8" t="n">
        <v>155.5</v>
      </c>
      <c r="E11" s="8" t="n">
        <v>156.9</v>
      </c>
    </row>
    <row r="12">
      <c r="A12" s="4" t="inlineStr">
        <is>
          <t>Interest expense</t>
        </is>
      </c>
      <c r="B12" s="8" t="n">
        <v>88.09999999999999</v>
      </c>
      <c r="C12" s="8" t="n">
        <v>89.2</v>
      </c>
      <c r="D12" s="8" t="n">
        <v>174.3</v>
      </c>
      <c r="E12" s="8" t="n">
        <v>180.2</v>
      </c>
    </row>
    <row r="13">
      <c r="A13" s="4" t="inlineStr">
        <is>
          <t>Interest and net investment income</t>
        </is>
      </c>
      <c r="B13" s="8" t="n">
        <v>-0.6</v>
      </c>
      <c r="C13" s="8" t="n">
        <v>-0.6</v>
      </c>
      <c r="D13" s="8" t="n">
        <v>-1.2</v>
      </c>
      <c r="E13" s="5" t="n">
        <v>-1</v>
      </c>
    </row>
    <row r="14">
      <c r="A14" s="4" t="inlineStr">
        <is>
          <t>Other expense - net</t>
        </is>
      </c>
      <c r="B14" s="8" t="n">
        <v>6.4</v>
      </c>
      <c r="C14" s="8" t="n">
        <v>0.5</v>
      </c>
      <c r="D14" s="8" t="n">
        <v>28.8</v>
      </c>
      <c r="E14" s="8" t="n">
        <v>23.8</v>
      </c>
    </row>
    <row r="15">
      <c r="A15" s="4" t="inlineStr">
        <is>
          <t>Income before income taxes</t>
        </is>
      </c>
      <c r="B15" s="8" t="n">
        <v>747.4</v>
      </c>
      <c r="C15" s="8" t="n">
        <v>675.7</v>
      </c>
      <c r="D15" s="8" t="n">
        <v>1139.7</v>
      </c>
      <c r="E15" s="8" t="n">
        <v>974.6</v>
      </c>
    </row>
    <row r="16">
      <c r="A16" s="4" t="inlineStr">
        <is>
          <t>Income taxes</t>
        </is>
      </c>
      <c r="B16" s="8" t="n">
        <v>151.5</v>
      </c>
      <c r="C16" s="8" t="n">
        <v>204.7</v>
      </c>
      <c r="D16" s="8" t="n">
        <v>222.1</v>
      </c>
      <c r="E16" s="8" t="n">
        <v>258.4</v>
      </c>
    </row>
    <row r="17">
      <c r="A17" s="4" t="inlineStr">
        <is>
          <t>Net income</t>
        </is>
      </c>
      <c r="B17" s="7" t="n">
        <v>595.9</v>
      </c>
      <c r="C17" s="6" t="n">
        <v>471</v>
      </c>
      <c r="D17" s="7" t="n">
        <v>917.6</v>
      </c>
      <c r="E17" s="7" t="n">
        <v>716.2</v>
      </c>
    </row>
    <row r="18">
      <c r="A18" s="3" t="inlineStr">
        <is>
          <t>Net income per common share:</t>
        </is>
      </c>
    </row>
    <row r="19">
      <c r="A19" s="4" t="inlineStr">
        <is>
          <t>Basic (in dollars per share)</t>
        </is>
      </c>
      <c r="B19" s="9" t="n">
        <v>6.59</v>
      </c>
      <c r="C19" s="9" t="n">
        <v>5.13</v>
      </c>
      <c r="D19" s="9" t="n">
        <v>10.11</v>
      </c>
      <c r="E19" s="9" t="n">
        <v>7.8</v>
      </c>
    </row>
    <row r="20">
      <c r="A20" s="4" t="inlineStr">
        <is>
          <t>Diluted (in dollars per share)</t>
        </is>
      </c>
      <c r="B20" s="9" t="n">
        <v>6.48</v>
      </c>
      <c r="C20" s="9" t="n">
        <v>5.03</v>
      </c>
      <c r="D20" s="9" t="n">
        <v>9.93</v>
      </c>
      <c r="E20" s="9" t="n">
        <v>7.65</v>
      </c>
    </row>
    <row r="21">
      <c r="A21" s="3" t="inlineStr">
        <is>
          <t>Weighted average shares outstanding:</t>
        </is>
      </c>
    </row>
    <row r="22">
      <c r="A22" s="4" t="inlineStr">
        <is>
          <t>Basic (in shares)</t>
        </is>
      </c>
      <c r="B22" s="5" t="n">
        <v>90469663</v>
      </c>
      <c r="C22" s="5" t="n">
        <v>91775295</v>
      </c>
      <c r="D22" s="5" t="n">
        <v>90772818</v>
      </c>
      <c r="E22" s="5" t="n">
        <v>91864062</v>
      </c>
    </row>
    <row r="23">
      <c r="A23" s="4" t="inlineStr">
        <is>
          <t>Diluted (in shares)</t>
        </is>
      </c>
      <c r="B23" s="5" t="n">
        <v>91952798</v>
      </c>
      <c r="C23" s="5" t="n">
        <v>93561725</v>
      </c>
      <c r="D23" s="5" t="n">
        <v>92437775</v>
      </c>
      <c r="E23" s="5" t="n">
        <v>935666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INCOME)</t>
        </is>
      </c>
      <c r="B1" s="2" t="inlineStr">
        <is>
          <t>6 Months Ended</t>
        </is>
      </c>
    </row>
    <row r="2">
      <c r="B2" s="2" t="inlineStr">
        <is>
          <t>Jun. 30, 2020</t>
        </is>
      </c>
    </row>
    <row r="3">
      <c r="A3" s="3" t="inlineStr">
        <is>
          <t>Statement of Other Comprehensive Income [Abstract]</t>
        </is>
      </c>
    </row>
    <row r="4">
      <c r="A4" s="4" t="inlineStr">
        <is>
          <t>ACCUMULATED OTHER COMPREHENSIVE LOSS (INCOME)</t>
        </is>
      </c>
      <c r="B4" s="4" t="inlineStr">
        <is>
          <t xml:space="preserve">ACCUMULATED OTHER COMPREHENSIVE LOSS (INCOME) The components of accumulated other comprehensive loss (income) (AOCI), including the reclassification adjustments for items that were reclassified from AOCI to net income, are shown below. Foreign Pension and Unrealized Total Balance at December 31, 2019 $ (657.4) $ (69.2) $ 47.1 $ (679.5) Amounts recognized in AOCI (184.3) (184.3) Amounts reclassified from AOCI 1.3 (4.7) (3.4) Balance at June 30, 2020 $ (841.7) $ (67.9) $ 42.4 $ (867.2) Foreign Pension and Unrealized Total Balance at December 31, 2018 $ (607.6) $ (67.1) $ 44.8 $ (629.9) Reclassifications from AOCI to Retained earnings for adoption of ASU 2018-02 (19.3) 11.0 (8.3) Amounts recognized in AOCI 11.3 11.3 Amounts reclassified from AOCI (0.7) (3.2) (3.9) Balance at June 30, 2019 $ (596.3) $ (87.1) $ 52.6 $ (6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0</t>
        </is>
      </c>
    </row>
    <row r="3">
      <c r="A3" s="3" t="inlineStr">
        <is>
          <t>Derivative Instruments and Hedging Activities Disclosure [Abstract]</t>
        </is>
      </c>
    </row>
    <row r="4">
      <c r="A4" s="4" t="inlineStr">
        <is>
          <t>DERIVATIVES AND HEDGING</t>
        </is>
      </c>
      <c r="B4" s="4" t="inlineStr">
        <is>
          <t>DERIVATIVES AND HEDGINGIn February 2020, the Company settled its $400.0 million U.S. Dollar to Euro cross currency swap contract entered into in May 2019 to hedge the Company's net investment in its European operations. At the time of the settlement, an unrealized gain of $11.8 million, net of tax, was recognized in AOCI. In February 2020, the Company entered into two U.S Dollar to Euro cross currency swap contracts to hedge the Company's net investment in its European operations. The contracts have a notional value of $500.0 million and $244.0 million, respectively, and mature on June 1, 2024 and November 15, 2021, respectively. During the term of the $500.0 million contract, the Company will pay fixed-rate interest in Euros and receive fixed-rate interest in U.S. Dollars, thereby effectively converting a portion of the Company's U.S. Dollar denominated fixed-rate debt to Euro denominated fixed-rate debt. During the term of the $244.0 million contract, the Company will pay floating-rate interest in Euros and receive floating-rate interest in U.S. Dollars. The fair value of the contracts are included in Other liabilities on the balance sheet. See Note 13. The changes in fair value are recognized in the foreign currency translation adjustments component of AOCI. For the three and six months ended June 30, 2020, an unrealized loss of $9.2 million and $10.7 million, respectively, net of tax, was recognized in AO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Fair Value Measurements and Disclosures Topic of the ASC applies to the Company’s financial and non-financial assets and liabilities. The guidance applies when other standards require or permit the fair value measurement of assets and liabilities. The Company did not have any fair value measurements for its non-financial assets and liabilities during the second quarter. There were no assets and liabilities measured at fair value on a nonrecurring basis. The following table presents the Company’s financial assets and liabilities that are measured at fair value on a recurring basis, categorized using the fair value hierarchy: June 30, 2020 Total Quoted Prices Significant Other Significant Assets: Deferred compensation plan assets (1) $ 61.8 $ 31.5 $ 30.3 $ 61.8 $ 31.5 $ 30.3 $ — Liabilities: Deferred compensation plan liabilities (2) $ 76.2 $ 76.2 Net investment hedge liability (3) 14.2 $ 14.2 $ 90.4 $ 76.2 $ 14.2 $ — December 31, 2019 Total Quoted Prices Significant Other Significant Assets: Deferred compensation plan assets (1) $ 61.1 $ 29.9 $ 31.2 Net investment hedge asset (3) 1.5 1.5 $ 62.6 $ 29.9 $ 32.7 $ — Liabilities: Deferred compensation plan liabilities (2) $ 76.9 $ 76.9 $ 76.9 $ 76.9 $ — $ — (1) The deferred compensation plan assets consist of the investment funds maintained for the future payments under the Company’s executive deferred compensation plans, which are structured as rabbi trusts. The investments are marketable securities accounted for under the Debt and Equity Securities Topics of the ASC. The level 1 investments are valued using quoted market prices multiplied by the number of shares. The level 2 investments are valued based on vendor or broker models. The cost basis of the investment funds was $57.3 million and $54.8 million at June 30, 2020 and December 31, 2019, respectively. (2) The deferred compensation plan liabilities are the Company’s liabilities under its deferred compensation plans. The liabilities represent the fair value of the participant shadow accounts, and the value is based on quoted market prices in active markets for identical assets. (3) The net investment hedge liability and asset are the fair value of the cross currency swaps (see Note 12). The fair value is based on a valuation model that uses observable inputs, including interest rate curves and foreign currency rates. The table below summarizes the carrying amounts and fair values of the Company's debt. The Company's publicly traded debt and non-publicly traded debt are classified as level 1 and level 2, respectively, in the fair value hierarchy. June 30, 2020 December 31, 2019 Carrying Fair Carrying Fair Publicly traded debt $ 8,265.4 $ 9,248.9 $ 8,203.2 $ 8,735.8 Non-publicly traded debt 24.7 24.4 277.3 2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6 Months Ended</t>
        </is>
      </c>
    </row>
    <row r="2">
      <c r="B2" s="2" t="inlineStr">
        <is>
          <t>Jun. 30, 2020</t>
        </is>
      </c>
    </row>
    <row r="3">
      <c r="A3" s="3" t="inlineStr">
        <is>
          <t>Other Income and Expenses [Abstract]</t>
        </is>
      </c>
    </row>
    <row r="4">
      <c r="A4" s="4" t="inlineStr">
        <is>
          <t>OTHER</t>
        </is>
      </c>
      <c r="B4" s="4" t="inlineStr">
        <is>
          <t>OTHER Other general (income) expense - net Included in Other general (income) expense - net were the following: Three Months Ended Six Months Ended 2020 2019 2020 2019 Provisions for environmental matters - net $ 8.5 $ 6.7 $ 10.7 $ 7.3 (Gain) loss on sale or disposition of assets (9.6) 0.5 (8.1) (0.6) Other general (income) expense - net $ (1.1) $ 7.2 $ 2.6 $ 6.7 Provisions for environmental matters - net represent site-specific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Note 8 for further details on the Company’s environmental-related activities. The (gain) loss on sale or disposition of assets represents net realized (gains) losses associated with the sale or disposal of fixed assets previously used in the conduct of the primary business of the Company. Other expense - net Included in Other expense - net were the following: Three Months Ended Six Months Ended 2020 2019 2020 2019 Investment and royalty income $ (4.9) $ (0.8) $ (2.6) $ (5.6) Loss on extinguishment of debt (see Note 6) 21.3 Net expense from banking activities 2.4 2.7 5.2 5.4 Foreign currency transaction related losses (gains) 6.5 (1.8) 10.4 (3.9) Domestic pension plan settlement expense 32.4 Miscellaneous pension expense 1.1 2.0 2.3 4.1 Other income (0.3) (6.5) (11.1) (15.5) Other expense 1.6 4.9 3.3 6.9 Other expense - net $ 6.4 $ 0.5 $ 28.8 $ 23.8 Foreign currency transaction related losses (gains) represent net realized losses (gains) on U.S. dollar-denominated liabilities of foreign subsidiaries and net realized losses (gains) from foreign currency option and forward contracts. There were no material foreign currency option and forward contracts outstanding at June 30, 2020 and 2019. Miscellaneous pension expense consists of the non-service components of net pension costs (credits). See Note 7 for information on Miscellaneous pension expense (income) and the Domestic pension plan settlement expense. Other income and Other expense included items of revenue, gains, expenses and losses that were unrelated to the primary business purpose of the Company. There were no other items within the Other income or Other expense caption that were individually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effective tax rate was 20.3% and 19.5% for the second quarter and first six months of 2020, respectively, compared to 30.3% and 26.5% for the second quarter and first six months of 2019. The decrease in the effective tax rate for the second quarter and first six months of 2020 compared to 2019 was primarily due to a $74.3 million tax provision recorded in the first six months of 2019 related to the reversal of net tax benefits recognized in previous tax years from federal renewable energy tax credit funds. The effective tax rate was also favorably impacted by tax benefits related to employee share based payments during the second quarter and first six months of 2020 and 2019. The other significant components of the Company's effective tax rate were consistent year over year. In response to the COVID-19 outbreak, global legislation concerning income taxes was passed in March 2020. The Company has assessed the applicability of the stimulus elements within the global legislation, and it is not expected to have a material impact on the Company's consolidated financial statements. The primary benefit to the Company is the delay of payment of federal and state income taxes as well as federal payroll withholding taxes until subsequent periods. At December 31, 2019, the Company had $203.0 million in unrecognized tax benefits, the recognition of which would have an effect of $195.3 million on the effective tax rate. Included in the balance of unrecognized tax benefits at December 31, 2019 was $17.3 million related to tax positions for which it is reasonably possible that the total amounts could significantly change during the next twelve months. The Company classifies all income tax related interest and penalties as income tax expense. At December 31, 2019, the Company had accrued $26.2 million for the potential payment of income tax interest and penalties. There were no significant changes to any of the balances of unrecognized tax benefits at December 31, 2019 during the six months ended June 30, 2020. The Company and its subsidiaries file income tax returns in the U.S. federal jurisdiction, and various state and foreign jurisdictions. The IRS is currently auditing the Company's 2013, 2014, 2015 and 2016 income tax returns. No significant adjustments have been proposed by the IRS. At June 30, 2020, the federal statute of limitations had not expired for the 2013 through 2019 tax years. At June 30, 2020, the Company is subject to non-U.S. income tax examinations for the tax years of 2013 through 2019. In addition, the Company is subject to state and local income tax examinations for the tax years 1998 through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NET INCOME PER SHARE Basic and diluted net income per share are calculated using the treasury stock method. (in millions, except share and per share data) Three Months Ended Six Months Ended 2020 2019 2020 2019 Basic Net income $ 595.9 $ 471.0 $ 917.6 $ 716.2 Average shares outstanding 90,469,663 91,775,295 90,772,818 91,864,062 Basic net income per share $ 6.59 $ 5.13 $ 10.11 $ 7.80 Diluted Net income $ 595.9 $ 471.0 $ 917.6 $ 716.2 Average shares outstanding assuming dilution: Average shares outstanding 90,469,663 91,775,295 90,772,818 91,864,062 Stock options and other contingently issuable shares (1) 1,463,195 1,733,040 1,644,840 1,649,069 Non-vested restricted stock grants 19,940 53,390 20,117 53,496 Average shares outstanding assuming dilution 91,952,798 93,561,725 92,437,775 93,566,627 Diluted net income per share $ 6.48 $ 5.03 $ 9.93 $ 7.65 (1) There were 469,235 stock options and other contingently issuable shares excluded due to their anti-dilutive effect for the three and six months ended June 30, 2020 . There were no stock options and other contingently issuable shares excluded due to their anti-dilutive effect for the three months ended June 30, 2019 . There were 17,286 stock options and other contingently issuable shares excluded due to their anti-dilutive effect for the six months ended June 3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6 Months Ended</t>
        </is>
      </c>
    </row>
    <row r="2">
      <c r="B2" s="2" t="inlineStr">
        <is>
          <t>Jun. 30, 2020</t>
        </is>
      </c>
    </row>
    <row r="3">
      <c r="A3" s="3" t="inlineStr">
        <is>
          <t>Segment Reporting [Abstract]</t>
        </is>
      </c>
    </row>
    <row r="4">
      <c r="A4" s="4" t="inlineStr">
        <is>
          <t>REPORTABLE SEGMENT INFORMATION</t>
        </is>
      </c>
      <c r="B4" s="4" t="inlineStr">
        <is>
          <t>REPORTABLE SEGMENT INFORMATION The Company reports its segment information in the same way that management internally organizes its business for assessing performance and making decisions regarding allocation of resources in accordance with the Segment Reporting Topic of the ASC. The Company has determined that it has three reportable operating segments: The Americas Group, Consumer Brands Group and Performance Coatings Group (individually, a Reportable Segment and collectively, the Reportable Segments). Three Months Ended June 30, 2020 The Americas Consumer Brands Performance Administrative Consolidated Net external sales $ 2,523.7 $ 980.2 $ 1,099.8 $ 0.3 $ 4,604.0 Intersegment transfers 875.2 44.3 (919.5) — Total net sales and intersegment transfers $ 2,523.7 $ 1,855.4 $ 1,144.1 $ (919.2) $ 4,604.0 Segment profit $ 599.7 $ 237.4 $ 97.4 $ 934.5 Interest expense (88.1) (88.1) Administrative expenses and other (99.0) (99.0) Income before income taxes $ 599.7 $ 237.4 $ 97.4 $ (187.1) $ 747.4 Three Months Ended June 30, 2019 The Americas Consumer Brands Performance Administrative Consolidated Net external sales $ 2,756.0 $ 804.5 $ 1,317.0 $ 0.3 $ 4,877.8 Intersegment transfers 981.0 30.3 (1,011.3) — Total net sales and intersegment transfers $ 2,756.0 $ 1,785.5 $ 1,347.3 $ (1,011.0) $ 4,877.8 Segment profit $ 612.4 $ 140.7 $ 150.3 $ 903.4 Interest expense (89.2) (89.2) Administrative expenses and other (138.5) (138.5) Income before income taxes $ 612.4 $ 140.7 $ 150.3 $ (227.7) $ 675.7 Six Months Ended June 30, 2020 The Americas Consumer Brands Performance Administrative Consolidated Net external sales $ 4,829.2 $ 1,602.5 $ 2,317.4 $ 1.6 $ 8,750.7 Intersegment transfers 1,745.7 76.3 (1,822.0) — Total net sales and intersegment transfers $ 4,829.2 $ 3,348.2 $ 2,393.7 $ (1,820.4) $ 8,750.7 Segment profit $ 988.0 $ 320.9 $ 211.1 $ 1,520.0 Interest expense (174.3) (174.3) Administrative expenses and other (206.0) (206.0) Income before income taxes $ 988.0 $ 320.9 $ 211.1 $ (380.3) $ 1,139.7 Six Months Ended June 30, 2019 The Americas Consumer Brands Performance Administrative Consolidated Net external sales $ 4,910.9 $ 1,459.0 $ 2,547.8 $ 1.0 $ 8,918.7 Intersegment transfers 1,773.8 58.8 (1,832.6) — Total net sales and intersegment transfers $ 4,910.9 $ 3,232.8 $ 2,606.6 $ (1,831.6) $ 8,918.7 Segment profit $ 943.5 $ 228.6 $ 249.0 $ 1,421.1 Interest expense (180.2) (180.2) Administrative expenses and other (266.3) (266.3) Income before income taxes $ 943.5 $ 228.6 $ 249.0 $ (446.5) $ 974.6 In the reportable segment financial information, Segment profit was total net sales and intersegment transfers less operating costs and expenses. Domestic intersegment transfers were accounted for at the approximate fully absorbed manufactured cost, based on normal capacity volumes, plus customary distribution costs. International intersegment transfers were accounted for at values comparable to normal unaffiliated customer sales. The Administrative segment includes the administrative expenses of the Company’s corporate headquarters site and the operations of a real estate management unit that is responsible for the ownership, management and leasing of non-retail properties held primarily for use by the Company, including the Company’s headquarters site, and disposal of idle facilities. Also included in the Administrative segment was interest expense, interest and investment income, certain expenses related to closed facilities and environmental-related matters, and other expenses that were not directly associated with the Reportable Segments. Sales of this segment represented external leasing revenue of excess headquarters space or leasing of facilities no longer used by the Company in its primary businesses. The Administrative segment did not include any significant foreign operations. Gains and losses from the sale of property were not a significant operating factor in determining the performance of the Administrative segment. Net external sales of all consolidated foreign subsidiaries were $776.2 million and $963.1 million for the second quarter of 2020 and 2019 , respectively. Net external sales of all consolidated foreign subsidiaries were $1.604 billion and $1.849 billion for the first six months of 2020 and 2019 , respectively. Long-lived assets of these subsidiaries totaled $3.026 billion and $3.264 billion at June 30, 2020 and 2019, respectively. Domestic operations accounted for the remaining net external sales and long-lived assets. No single geographic area outside the United States was significant relative to consolidated net external sales, income before taxes or consolidated long-lived assets. Export sales and sales to any individual customer were each less than 10% of consolidated sales in 2020 and 2019. For further details on the Company's Reportable Segments, see Note 21 to the Consolidated Financial Statements in the Company's Annual Report on Form 10-K for the year ende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TRADED INVESTMENTS</t>
        </is>
      </c>
      <c r="B1" s="2" t="inlineStr">
        <is>
          <t>6 Months Ended</t>
        </is>
      </c>
    </row>
    <row r="2">
      <c r="B2" s="2" t="inlineStr">
        <is>
          <t>Jun. 30, 2020</t>
        </is>
      </c>
    </row>
    <row r="3">
      <c r="A3" s="3" t="inlineStr">
        <is>
          <t>Non-Traded Investments [Abstract]</t>
        </is>
      </c>
    </row>
    <row r="4">
      <c r="A4" s="4" t="inlineStr">
        <is>
          <t>NON-TRADED INVESTMENTS</t>
        </is>
      </c>
      <c r="B4" s="4" t="inlineStr">
        <is>
          <t>NON-TRADED INVESTMENTS The Company has invested in the U.S. affordable housing and historic renovation real estate markets and certain other investments that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The carrying amount of the investments, included in Other assets, was $192.2 million and $210.1 million at June 30, 2020 and 2019 , respectively. The liability for estimated future capital contributions to the investments was $156.5 million and $165.6 million at June 30, 2020 and 2019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have been prepared in accordance with U.S. generally accepted accounting principles (U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t>
        </is>
      </c>
    </row>
    <row r="5">
      <c r="A5" s="4" t="inlineStr">
        <is>
          <t>Reclassifications</t>
        </is>
      </c>
      <c r="B5" s="4" t="inlineStr">
        <is>
          <t>Accounting estimates were revised as necessary during the first six months of 2020</t>
        </is>
      </c>
    </row>
    <row r="6">
      <c r="A6" s="4" t="inlineStr">
        <is>
          <t>Inventory</t>
        </is>
      </c>
      <c r="B6" s="4" t="inlineStr">
        <is>
          <t>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t>
        </is>
      </c>
    </row>
    <row r="7">
      <c r="A7" s="4" t="inlineStr">
        <is>
          <t>Recently Issued Accounting Pronouncements</t>
        </is>
      </c>
      <c r="B7" s="4" t="inlineStr">
        <is>
          <t>RECENTLY ISSUED ACCOUNTING PRONOUNCEMENTSEffective January 1, 2020, the Company adopted Accounting Standards Update (ASU) 2016-13, "Measurement of Credit Losses on Financial Instruments" (ASC 326). This ASU replaces the incurred loss impairment methodology in current US GAAP with a methodology that reflects expected credit losses and requires consideration of a broader range of reasonable and supportable information to inform credit loss estimates. In addition, new disclosures are required. The Company adopted ASU 2016-13 using the modified retrospective transition method. The adoption of ASU 2016-13 did not result in a material cumulative-effect adjustment to the opening balance of retained earnings at January 1, 2020 and did not have a material impact on the Company's results of operations, financial condition or liquidity. See Note 3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Accounts receivables and current and long-term contract assets and liabilities</t>
        </is>
      </c>
      <c r="B4" s="4" t="inlineStr">
        <is>
          <t xml:space="preserve">The Company’s Accounts receivable and current and long-term contract assets and liabilities are summarized in the following table. Accounts Receivable, Less Allowance Contract Contract Contract Liabilities (Current) Contract Liabilities (Long-Term) Balance at December 31, 2019 $ 2,088.9 $ 50.5 $ 178.2 $ 242.8 $ 10.4 Balance at June 30, 2020 2,472.5 63.8 175.9 200.6 10.7 </t>
        </is>
      </c>
    </row>
    <row r="5">
      <c r="A5" s="4" t="inlineStr">
        <is>
          <t>Schedule of allowance for doubtful accounts</t>
        </is>
      </c>
      <c r="B5" s="4" t="inlineStr">
        <is>
          <t xml:space="preserve">The following table summarizes the movement in the Company's allowance for doubtful accounts: Balance at December 31, 2019 $ 36.5 Adjustment upon adoption of ASU 2016-13 3.0 Bad debt expense 56.6 Uncollectible accounts written off, net of recoveries (18.4) Balance at June 30, 2020 $ 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STATEMENTS OF CONSOLIDATED COMPREHENSIVE INCOME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income</t>
        </is>
      </c>
      <c r="C4" s="7" t="n">
        <v>595.9</v>
      </c>
      <c r="D4" s="6" t="n">
        <v>471</v>
      </c>
      <c r="E4" s="7" t="n">
        <v>917.6</v>
      </c>
      <c r="F4" s="7" t="n">
        <v>716.2</v>
      </c>
    </row>
    <row r="5">
      <c r="A5" s="3" t="inlineStr">
        <is>
          <t>Other comprehensive income (loss), net of tax:</t>
        </is>
      </c>
    </row>
    <row r="6">
      <c r="A6" s="4" t="inlineStr">
        <is>
          <t>Foreign currency translation adjustments</t>
        </is>
      </c>
      <c r="B6" s="4" t="inlineStr">
        <is>
          <t>[1]</t>
        </is>
      </c>
      <c r="C6" s="8" t="n">
        <v>34.4</v>
      </c>
      <c r="D6" s="8" t="n">
        <v>3.4</v>
      </c>
      <c r="E6" s="8" t="n">
        <v>-184.3</v>
      </c>
      <c r="F6" s="8" t="n">
        <v>11.3</v>
      </c>
    </row>
    <row r="7">
      <c r="A7" s="3" t="inlineStr">
        <is>
          <t>Pension and other postretirement benefit adjustments:</t>
        </is>
      </c>
    </row>
    <row r="8">
      <c r="A8" s="4" t="inlineStr">
        <is>
          <t>Amounts reclassified from other comprehensive income (loss)</t>
        </is>
      </c>
      <c r="B8" s="4" t="inlineStr">
        <is>
          <t>[2]</t>
        </is>
      </c>
      <c r="C8" s="8" t="n">
        <v>0.7</v>
      </c>
      <c r="D8" s="8" t="n">
        <v>-0.3</v>
      </c>
      <c r="E8" s="8" t="n">
        <v>1.3</v>
      </c>
      <c r="F8" s="8" t="n">
        <v>-0.7</v>
      </c>
    </row>
    <row r="9">
      <c r="A9" s="4" t="inlineStr">
        <is>
          <t>Total pension and other postretirement benefit adjustments</t>
        </is>
      </c>
      <c r="C9" s="8" t="n">
        <v>0.7</v>
      </c>
      <c r="D9" s="8" t="n">
        <v>-0.3</v>
      </c>
      <c r="E9" s="8" t="n">
        <v>1.3</v>
      </c>
      <c r="F9" s="8" t="n">
        <v>-0.7</v>
      </c>
    </row>
    <row r="10">
      <c r="A10" s="3" t="inlineStr">
        <is>
          <t>Unrealized net gains on cash flow hedges:</t>
        </is>
      </c>
    </row>
    <row r="11">
      <c r="A11" s="4" t="inlineStr">
        <is>
          <t>Amounts reclassified from other comprehensive income (loss)</t>
        </is>
      </c>
      <c r="B11" s="4" t="inlineStr">
        <is>
          <t>[3]</t>
        </is>
      </c>
      <c r="C11" s="8" t="n">
        <v>-1.2</v>
      </c>
      <c r="D11" s="8" t="n">
        <v>-1.7</v>
      </c>
      <c r="E11" s="8" t="n">
        <v>-4.7</v>
      </c>
      <c r="F11" s="8" t="n">
        <v>-3.2</v>
      </c>
    </row>
    <row r="12">
      <c r="A12" s="4" t="inlineStr">
        <is>
          <t>Total unrealized net gains on cash flow hedges</t>
        </is>
      </c>
      <c r="C12" s="8" t="n">
        <v>-1.2</v>
      </c>
      <c r="D12" s="8" t="n">
        <v>-1.7</v>
      </c>
      <c r="E12" s="8" t="n">
        <v>-4.7</v>
      </c>
      <c r="F12" s="8" t="n">
        <v>-3.2</v>
      </c>
    </row>
    <row r="13">
      <c r="A13" s="4" t="inlineStr">
        <is>
          <t>Other comprehensive income (loss)</t>
        </is>
      </c>
      <c r="C13" s="8" t="n">
        <v>33.9</v>
      </c>
      <c r="D13" s="8" t="n">
        <v>1.4</v>
      </c>
      <c r="E13" s="8" t="n">
        <v>-187.7</v>
      </c>
      <c r="F13" s="8" t="n">
        <v>7.4</v>
      </c>
    </row>
    <row r="14">
      <c r="A14" s="4" t="inlineStr">
        <is>
          <t>Comprehensive income</t>
        </is>
      </c>
      <c r="C14" s="7" t="n">
        <v>629.8</v>
      </c>
      <c r="D14" s="7" t="n">
        <v>472.4</v>
      </c>
      <c r="E14" s="7" t="n">
        <v>729.9</v>
      </c>
      <c r="F14" s="7" t="n">
        <v>723.6</v>
      </c>
    </row>
    <row r="15"/>
    <row r="16">
      <c r="A16" s="4" t="inlineStr">
        <is>
          <t>[1]</t>
        </is>
      </c>
      <c r="B16" s="4" t="inlineStr">
        <is>
          <t>The three months ended June 30, 2020 includes unrealized losses of $(9.3) million, net of taxes of $2.9 million, related to the net investment hedges. The six months ended June 30, 2020 includes unrealized losses of $(0.1) million related to the net investment hedges. See Note 12 for additional information.</t>
        </is>
      </c>
    </row>
    <row r="17">
      <c r="A17" s="4" t="inlineStr">
        <is>
          <t>[2]</t>
        </is>
      </c>
      <c r="B17" s="4" t="inlineStr">
        <is>
          <t>Net of taxes of $(0.1) million and $0.2 million in the three months ended June 30, 2020 and 2019, respectively. Net of taxes of $(0.3) million and $0.3 million in the six months ended June 30, 2020 and 2019, respectively.</t>
        </is>
      </c>
    </row>
    <row r="18">
      <c r="A18" s="4" t="inlineStr">
        <is>
          <t>[3]</t>
        </is>
      </c>
      <c r="B18" s="4" t="inlineStr">
        <is>
          <t>Net of taxes of $0.2 million and $0.4 million in the three months ended June 30, 2020 and 2019, respectively. Net of taxes of $1.4 million and $0.9 million in the six months ended June 30, 2020 and 2019, respectively.</t>
        </is>
      </c>
    </row>
  </sheetData>
  <mergeCells count="7">
    <mergeCell ref="A1:B2"/>
    <mergeCell ref="C1:D1"/>
    <mergeCell ref="E1:F1"/>
    <mergeCell ref="A15:E15"/>
    <mergeCell ref="B16:E16"/>
    <mergeCell ref="B17:E17"/>
    <mergeCell ref="B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 xml:space="preserve">Included in Inventories were the following: June 30, December 31, June 30, 2020 2019 2019 Finished goods $ 1,432.3 $ 1,509.6 $ 1,532.0 Work in process and raw materials 356.3 380.0 362.9 Inventories $ 1,788.6 $ 1,889.6 $ 1,8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INTANGIBLE AND LONG-LIVED ASSETS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Included in Property, plant and equipment, net were the following: June 30, December 31, June 30, 2020 2019 2019 Land $ 282.9 $ 242.1 $ 244.0 Buildings 1,052.0 1,044.2 1,010.4 Machinery and equipment 2,931.9 2,952.1 2,816.1 Construction in progress 114.6 144.0 136.6 Property, plant and equipment, gross 4,381.4 4,382.4 4,207.1 Less allowances for depreciation 2,582.8 2,547.2 2,433.5 Property, plant and equipment, net $ 1,798.6 $ 1,835.2 $ 1,7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HEALTH CARE AND POSTRETIREMENT BENEFITS OTHER THAN PENSIONS (Tables)</t>
        </is>
      </c>
      <c r="B1" s="2" t="inlineStr">
        <is>
          <t>6 Months Ended</t>
        </is>
      </c>
    </row>
    <row r="2">
      <c r="B2" s="2" t="inlineStr">
        <is>
          <t>Jun. 30, 2020</t>
        </is>
      </c>
    </row>
    <row r="3">
      <c r="A3" s="3" t="inlineStr">
        <is>
          <t>Retirement Benefits [Abstract]</t>
        </is>
      </c>
    </row>
    <row r="4">
      <c r="A4" s="4" t="inlineStr">
        <is>
          <t>Components of net periodic benefit costs (credits) for domestic defined benefit pension plans, foreign defined benefit pension plans and post retirement benefits other than pensions</t>
        </is>
      </c>
      <c r="B4" s="4" t="inlineStr">
        <is>
          <t xml:space="preserve">The following table summarizes the components of the Company’s net periodic benefit cost for domestic defined benefit pension plans, foreign defined benefit pension plans and postretirement benefits other than pensions: Domestic Defined Foreign Defined Postretirement 2020 2019 2020 2019 2020 2019 Three Months Ended June 30: Net periodic benefit cost: Service cost $ 1.1 $ 1.0 $ 1.8 $ 1.5 $ 0.4 $ 0.4 Interest cost 0.8 1.2 1.9 2.4 1.8 2.8 Expected return on assets (1.6) (1.4) (2.6) (2.5) Recognition of: Unrecognized prior service cost (credit) 0.4 0.4 (0.2) (1.3) Unrecognized actuarial loss 0.1 0.2 0.5 0.2 Net periodic benefit cost $ 0.7 $ 1.2 $ 1.2 $ 1.6 $ 2.5 $ 2.1 Six Months Ended June 30: Net periodic benefit cost: Service cost $ 2.2 $ 1.9 $ 3.5 $ 3.0 $ 0.8 $ 0.7 Interest cost 1.6 2.4 3.7 4.7 3.7 5.6 Expected return on assets (3.1) (2.7) (5.2) (4.9) Recognition of: Unrecognized prior service cost (credit) 0.7 0.7 (0.5) (2.5) Unrecognized actuarial loss 0.4 0.5 1.0 0.3 Ongoing pension cost 1.4 2.3 2.4 3.3 5.0 4.1 Settlement expense 32.4 Net periodic benefit cost $ 1.4 $ 34.7 $ 2.4 $ 3.3 $ 5.0 $ 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6 Months Ended</t>
        </is>
      </c>
    </row>
    <row r="2">
      <c r="B2" s="2" t="inlineStr">
        <is>
          <t>Jun. 30, 2020</t>
        </is>
      </c>
    </row>
    <row r="3">
      <c r="A3" s="3" t="inlineStr">
        <is>
          <t>Statement of Other Comprehensive Income [Abstract]</t>
        </is>
      </c>
    </row>
    <row r="4">
      <c r="A4" s="4" t="inlineStr">
        <is>
          <t>Components of accumulated other comprehensive loss</t>
        </is>
      </c>
      <c r="B4" s="4" t="inlineStr">
        <is>
          <t xml:space="preserve">The components of accumulated other comprehensive loss (income) (AOCI), including the reclassification adjustments for items that were reclassified from AOCI to net income, are shown below. Foreign Pension and Unrealized Total Balance at December 31, 2019 $ (657.4) $ (69.2) $ 47.1 $ (679.5) Amounts recognized in AOCI (184.3) (184.3) Amounts reclassified from AOCI 1.3 (4.7) (3.4) Balance at June 30, 2020 $ (841.7) $ (67.9) $ 42.4 $ (867.2) Foreign Pension and Unrealized Total Balance at December 31, 2018 $ (607.6) $ (67.1) $ 44.8 $ (629.9) Reclassifications from AOCI to Retained earnings for adoption of ASU 2018-02 (19.3) 11.0 (8.3) Amounts recognized in AOCI 11.3 11.3 Amounts reclassified from AOCI (0.7) (3.2) (3.9) Balance at June 30, 2019 $ (596.3) $ (87.1) $ 52.6 $ (63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 On a Recurring Basis</t>
        </is>
      </c>
      <c r="B4" s="4" t="inlineStr">
        <is>
          <t>The following table presents the Company’s financial assets and liabilities that are measured at fair value on a recurring basis, categorized using the fair value hierarchy: June 30, 2020 Total Quoted Prices Significant Other Significant Assets: Deferred compensation plan assets (1) $ 61.8 $ 31.5 $ 30.3 $ 61.8 $ 31.5 $ 30.3 $ — Liabilities: Deferred compensation plan liabilities (2) $ 76.2 $ 76.2 Net investment hedge liability (3) 14.2 $ 14.2 $ 90.4 $ 76.2 $ 14.2 $ — December 31, 2019 Total Quoted Prices Significant Other Significant Assets: Deferred compensation plan assets (1) $ 61.1 $ 29.9 $ 31.2 Net investment hedge asset (3) 1.5 1.5 $ 62.6 $ 29.9 $ 32.7 $ — Liabilities: Deferred compensation plan liabilities (2) $ 76.9 $ 76.9 $ 76.9 $ 76.9 $ — $ — (1) The deferred compensation plan assets consist of the investment funds maintained for the future payments under the Company’s executive deferred compensation plans, which are structured as rabbi trusts. The investments are marketable securities accounted for under the Debt and Equity Securities Topics of the ASC. The level 1 investments are valued using quoted market prices multiplied by the number of shares. The level 2 investments are valued based on vendor or broker models. The cost basis of the investment funds was $57.3 million and $54.8 million at June 30, 2020 and December 31, 2019, respectively. (2) The deferred compensation plan liabilities are the Company’s liabilities under its deferred compensation plans. The liabilities represent the fair value of the participant shadow accounts, and the value is based on quoted market prices in active markets for identical assets. (3) The net investment hedge liability and asset are the fair value of the cross currency swaps (see Note 12). The fair value is based on a valuation model that uses observable inputs, including interest rate curves and foreign currency rates.</t>
        </is>
      </c>
    </row>
    <row r="5">
      <c r="A5" s="4" t="inlineStr">
        <is>
          <t>Schedule of Debt</t>
        </is>
      </c>
      <c r="B5" s="4" t="inlineStr">
        <is>
          <t xml:space="preserve">The table below summarizes the carrying amounts and fair values of the Company's debt. The Company's publicly traded debt and non-publicly traded debt are classified as level 1 and level 2, respectively, in the fair value hierarchy. June 30, 2020 December 31, 2019 Carrying Fair Carrying Fair Publicly traded debt $ 8,265.4 $ 9,248.9 $ 8,203.2 $ 8,735.8 Non-publicly traded debt 24.7 24.4 277.3 2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Tables)</t>
        </is>
      </c>
      <c r="B1" s="2" t="inlineStr">
        <is>
          <t>6 Months Ended</t>
        </is>
      </c>
    </row>
    <row r="2">
      <c r="B2" s="2" t="inlineStr">
        <is>
          <t>Jun. 30, 2020</t>
        </is>
      </c>
    </row>
    <row r="3">
      <c r="A3" s="3" t="inlineStr">
        <is>
          <t>Other Income and Expenses [Abstract]</t>
        </is>
      </c>
    </row>
    <row r="4">
      <c r="A4" s="4" t="inlineStr">
        <is>
          <t>Other General Expense - Net</t>
        </is>
      </c>
      <c r="B4" s="4" t="inlineStr">
        <is>
          <t xml:space="preserve">Included in Other general (income) expense - net were the following: Three Months Ended Six Months Ended 2020 2019 2020 2019 Provisions for environmental matters - net $ 8.5 $ 6.7 $ 10.7 $ 7.3 (Gain) loss on sale or disposition of assets (9.6) 0.5 (8.1) (0.6) Other general (income) expense - net $ (1.1) $ 7.2 $ 2.6 $ 6.7 </t>
        </is>
      </c>
    </row>
    <row r="5">
      <c r="A5" s="4" t="inlineStr">
        <is>
          <t>Other (Income) Expense - Net</t>
        </is>
      </c>
      <c r="B5" s="4" t="inlineStr">
        <is>
          <t xml:space="preserve">Included in Other expense - net were the following: Three Months Ended Six Months Ended 2020 2019 2020 2019 Investment and royalty income $ (4.9) $ (0.8) $ (2.6) $ (5.6) Loss on extinguishment of debt (see Note 6) 21.3 Net expense from banking activities 2.4 2.7 5.2 5.4 Foreign currency transaction related losses (gains) 6.5 (1.8) 10.4 (3.9) Domestic pension plan settlement expense 32.4 Miscellaneous pension expense 1.1 2.0 2.3 4.1 Other income (0.3) (6.5) (11.1) (15.5) Other expense 1.6 4.9 3.3 6.9 Other expense - net $ 6.4 $ 0.5 $ 28.8 $ 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Basic and Diluted Earnings Per Share</t>
        </is>
      </c>
      <c r="B4" s="4" t="inlineStr">
        <is>
          <t>Basic and diluted net income per share are calculated using the treasury stock method. (in millions, except share and per share data) Three Months Ended Six Months Ended 2020 2019 2020 2019 Basic Net income $ 595.9 $ 471.0 $ 917.6 $ 716.2 Average shares outstanding 90,469,663 91,775,295 90,772,818 91,864,062 Basic net income per share $ 6.59 $ 5.13 $ 10.11 $ 7.80 Diluted Net income $ 595.9 $ 471.0 $ 917.6 $ 716.2 Average shares outstanding assuming dilution: Average shares outstanding 90,469,663 91,775,295 90,772,818 91,864,062 Stock options and other contingently issuable shares (1) 1,463,195 1,733,040 1,644,840 1,649,069 Non-vested restricted stock grants 19,940 53,390 20,117 53,496 Average shares outstanding assuming dilution 91,952,798 93,561,725 92,437,775 93,566,627 Diluted net income per share $ 6.48 $ 5.03 $ 9.93 $ 7.65 (1) There were 469,235 stock options and other contingently issuable shares excluded due to their anti-dilutive effect for the three and six months ended June 30, 2020 . There were no stock options and other contingently issuable shares excluded due to their anti-dilutive effect for the three months ended June 30, 2019 . There were 17,286 stock options and other contingently issuable shares excluded due to their anti-dilutive effect for the six months ended June 30,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6 Months Ended</t>
        </is>
      </c>
    </row>
    <row r="2">
      <c r="B2" s="2" t="inlineStr">
        <is>
          <t>Jun. 30, 2020</t>
        </is>
      </c>
    </row>
    <row r="3">
      <c r="A3" s="3" t="inlineStr">
        <is>
          <t>Segment Reporting [Abstract]</t>
        </is>
      </c>
    </row>
    <row r="4">
      <c r="A4" s="4" t="inlineStr">
        <is>
          <t>Reportable Segment Information</t>
        </is>
      </c>
      <c r="B4" s="4" t="inlineStr">
        <is>
          <t xml:space="preserve">Three Months Ended June 30, 2020 The Americas Consumer Brands Performance Administrative Consolidated Net external sales $ 2,523.7 $ 980.2 $ 1,099.8 $ 0.3 $ 4,604.0 Intersegment transfers 875.2 44.3 (919.5) — Total net sales and intersegment transfers $ 2,523.7 $ 1,855.4 $ 1,144.1 $ (919.2) $ 4,604.0 Segment profit $ 599.7 $ 237.4 $ 97.4 $ 934.5 Interest expense (88.1) (88.1) Administrative expenses and other (99.0) (99.0) Income before income taxes $ 599.7 $ 237.4 $ 97.4 $ (187.1) $ 747.4 Three Months Ended June 30, 2019 The Americas Consumer Brands Performance Administrative Consolidated Net external sales $ 2,756.0 $ 804.5 $ 1,317.0 $ 0.3 $ 4,877.8 Intersegment transfers 981.0 30.3 (1,011.3) — Total net sales and intersegment transfers $ 2,756.0 $ 1,785.5 $ 1,347.3 $ (1,011.0) $ 4,877.8 Segment profit $ 612.4 $ 140.7 $ 150.3 $ 903.4 Interest expense (89.2) (89.2) Administrative expenses and other (138.5) (138.5) Income before income taxes $ 612.4 $ 140.7 $ 150.3 $ (227.7) $ 675.7 Six Months Ended June 30, 2020 The Americas Consumer Brands Performance Administrative Consolidated Net external sales $ 4,829.2 $ 1,602.5 $ 2,317.4 $ 1.6 $ 8,750.7 Intersegment transfers 1,745.7 76.3 (1,822.0) — Total net sales and intersegment transfers $ 4,829.2 $ 3,348.2 $ 2,393.7 $ (1,820.4) $ 8,750.7 Segment profit $ 988.0 $ 320.9 $ 211.1 $ 1,520.0 Interest expense (174.3) (174.3) Administrative expenses and other (206.0) (206.0) Income before income taxes $ 988.0 $ 320.9 $ 211.1 $ (380.3) $ 1,139.7 Six Months Ended June 30, 2019 The Americas Consumer Brands Performance Administrative Consolidated Net external sales $ 4,910.9 $ 1,459.0 $ 2,547.8 $ 1.0 $ 8,918.7 Intersegment transfers 1,773.8 58.8 (1,832.6) — Total net sales and intersegment transfers $ 4,910.9 $ 3,232.8 $ 2,606.6 $ (1,831.6) $ 8,918.7 Segment profit $ 943.5 $ 228.6 $ 249.0 $ 1,421.1 Interest expense (180.2) (180.2) Administrative expenses and other (266.3) (266.3) Income before income taxes $ 943.5 $ 228.6 $ 249.0 $ (446.5) $ 97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5" customWidth="1" min="2" max="2"/>
    <col width="46" customWidth="1" min="3" max="3"/>
    <col width="46" customWidth="1" min="4" max="4"/>
    <col width="14" customWidth="1" min="5" max="5"/>
    <col width="14" customWidth="1" min="6" max="6"/>
    <col width="14" customWidth="1" min="7" max="7"/>
  </cols>
  <sheetData>
    <row r="1">
      <c r="A1" s="1" t="inlineStr">
        <is>
          <t>REVENUE (Details) - USD ($) $ in Millions</t>
        </is>
      </c>
      <c r="B1" s="2" t="inlineStr">
        <is>
          <t>6 Months Ended</t>
        </is>
      </c>
      <c r="C1" s="2" t="inlineStr">
        <is>
          <t>12 Months Ended</t>
        </is>
      </c>
    </row>
    <row r="2">
      <c r="B2" s="2" t="inlineStr">
        <is>
          <t>Jun. 30, 2020</t>
        </is>
      </c>
      <c r="C2" s="2" t="inlineStr">
        <is>
          <t>Dec. 31, 2019</t>
        </is>
      </c>
      <c r="D2" s="2" t="inlineStr">
        <is>
          <t>Dec. 31, 2018</t>
        </is>
      </c>
      <c r="E2" s="2" t="inlineStr">
        <is>
          <t>Jun. 30, 2020</t>
        </is>
      </c>
      <c r="F2" s="2" t="inlineStr">
        <is>
          <t>Dec. 31, 2019</t>
        </is>
      </c>
      <c r="G2" s="2" t="inlineStr">
        <is>
          <t>Jun. 30, 2019</t>
        </is>
      </c>
    </row>
    <row r="3">
      <c r="A3" s="3" t="inlineStr">
        <is>
          <t>Revenue from Contract with Customer [Abstract]</t>
        </is>
      </c>
    </row>
    <row r="4">
      <c r="A4" s="4" t="inlineStr">
        <is>
          <t>Accounts Receivable, Less Allowance</t>
        </is>
      </c>
      <c r="E4" s="7" t="n">
        <v>2472.5</v>
      </c>
      <c r="F4" s="7" t="n">
        <v>2088.9</v>
      </c>
      <c r="G4" s="7" t="n">
        <v>2659.1</v>
      </c>
    </row>
    <row r="5">
      <c r="A5" s="4" t="inlineStr">
        <is>
          <t>Contract Assets (Current)</t>
        </is>
      </c>
      <c r="E5" s="8" t="n">
        <v>63.8</v>
      </c>
      <c r="F5" s="8" t="n">
        <v>50.5</v>
      </c>
    </row>
    <row r="6">
      <c r="A6" s="4" t="inlineStr">
        <is>
          <t>Contract Assets (Long-Term)</t>
        </is>
      </c>
      <c r="E6" s="8" t="n">
        <v>175.9</v>
      </c>
      <c r="F6" s="8" t="n">
        <v>178.2</v>
      </c>
    </row>
    <row r="7">
      <c r="A7" s="4" t="inlineStr">
        <is>
          <t>Contract Liabilities (Current)</t>
        </is>
      </c>
      <c r="E7" s="8" t="n">
        <v>200.6</v>
      </c>
      <c r="F7" s="8" t="n">
        <v>242.8</v>
      </c>
    </row>
    <row r="8">
      <c r="A8" s="4" t="inlineStr">
        <is>
          <t>Contract Liabilities (Long-Term)</t>
        </is>
      </c>
      <c r="E8" s="8" t="n">
        <v>10.7</v>
      </c>
      <c r="F8" s="8" t="n">
        <v>10.4</v>
      </c>
    </row>
    <row r="9">
      <c r="A9" s="4" t="inlineStr">
        <is>
          <t>Bad debt expense related to the expected impact from the COVID-19 pandemic</t>
        </is>
      </c>
      <c r="B9" s="6" t="n">
        <v>26</v>
      </c>
    </row>
    <row r="10">
      <c r="A10" s="3" t="inlineStr">
        <is>
          <t>Accounts Receivable, Allowance for Credit Loss [Roll Forward]</t>
        </is>
      </c>
    </row>
    <row r="11">
      <c r="A11" s="4" t="inlineStr">
        <is>
          <t>Beginning balance</t>
        </is>
      </c>
      <c r="B11" s="8" t="n">
        <v>36.5</v>
      </c>
    </row>
    <row r="12">
      <c r="A12" s="4" t="inlineStr">
        <is>
          <t>Adjustment upon adoption of ASU 2016-13</t>
        </is>
      </c>
      <c r="B12" s="8" t="n">
        <v>77.7</v>
      </c>
      <c r="C12" s="7" t="n">
        <v>36.5</v>
      </c>
      <c r="E12" s="7" t="n">
        <v>77.7</v>
      </c>
      <c r="F12" s="8" t="n">
        <v>36.5</v>
      </c>
    </row>
    <row r="13">
      <c r="A13" s="4" t="inlineStr">
        <is>
          <t>Bad debt expense</t>
        </is>
      </c>
      <c r="B13" s="8" t="n">
        <v>56.6</v>
      </c>
    </row>
    <row r="14">
      <c r="A14" s="4" t="inlineStr">
        <is>
          <t>Uncollectible accounts written off, net of recoveries</t>
        </is>
      </c>
      <c r="B14" s="8" t="n">
        <v>-18.4</v>
      </c>
    </row>
    <row r="15">
      <c r="A15" s="4" t="inlineStr">
        <is>
          <t>Ending balance</t>
        </is>
      </c>
      <c r="B15" s="8" t="n">
        <v>77.7</v>
      </c>
      <c r="C15" s="7" t="n">
        <v>36.5</v>
      </c>
    </row>
    <row r="16">
      <c r="A16" s="4" t="inlineStr">
        <is>
          <t>Accounting Standards Update [Extensible List]</t>
        </is>
      </c>
      <c r="C16" s="4" t="inlineStr">
        <is>
          <t>us-gaap:AccountingStandardsUpdate201613Member</t>
        </is>
      </c>
      <c r="D16" s="4" t="inlineStr">
        <is>
          <t>us-gaap:AccountingStandardsUpdate201802Member</t>
        </is>
      </c>
    </row>
    <row r="17">
      <c r="A17" s="4" t="inlineStr">
        <is>
          <t>Cumulative Effect, Period of Adoption, Adjustment</t>
        </is>
      </c>
    </row>
    <row r="18">
      <c r="A18" s="3" t="inlineStr">
        <is>
          <t>Accounts Receivable, Allowance for Credit Loss [Roll Forward]</t>
        </is>
      </c>
    </row>
    <row r="19">
      <c r="A19" s="4" t="inlineStr">
        <is>
          <t>Beginning balance</t>
        </is>
      </c>
      <c r="B19" s="5" t="n">
        <v>3</v>
      </c>
    </row>
    <row r="20">
      <c r="A20" s="4" t="inlineStr">
        <is>
          <t>Adjustment upon adoption of ASU 2016-13</t>
        </is>
      </c>
      <c r="B20" s="6" t="n">
        <v>3</v>
      </c>
      <c r="C20" s="6" t="n">
        <v>3</v>
      </c>
      <c r="F20" s="6" t="n">
        <v>3</v>
      </c>
    </row>
    <row r="21">
      <c r="A21" s="4" t="inlineStr">
        <is>
          <t>Ending balance</t>
        </is>
      </c>
      <c r="C21" s="6" t="n">
        <v>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n. 30, 2020</t>
        </is>
      </c>
      <c r="C1" s="2" t="inlineStr">
        <is>
          <t>Dec. 31, 2019</t>
        </is>
      </c>
      <c r="D1" s="2" t="inlineStr">
        <is>
          <t>Jun. 30, 2019</t>
        </is>
      </c>
    </row>
    <row r="2">
      <c r="A2" s="3" t="inlineStr">
        <is>
          <t>Inventory Disclosure [Abstract]</t>
        </is>
      </c>
    </row>
    <row r="3">
      <c r="A3" s="4" t="inlineStr">
        <is>
          <t>Finished goods</t>
        </is>
      </c>
      <c r="B3" s="7" t="n">
        <v>1432.3</v>
      </c>
      <c r="C3" s="7" t="n">
        <v>1509.6</v>
      </c>
      <c r="D3" s="6" t="n">
        <v>1532</v>
      </c>
    </row>
    <row r="4">
      <c r="A4" s="4" t="inlineStr">
        <is>
          <t>Work in process and raw materials</t>
        </is>
      </c>
      <c r="B4" s="8" t="n">
        <v>356.3</v>
      </c>
      <c r="C4" s="5" t="n">
        <v>380</v>
      </c>
      <c r="D4" s="8" t="n">
        <v>362.9</v>
      </c>
    </row>
    <row r="5">
      <c r="A5" s="4" t="inlineStr">
        <is>
          <t>Inventories</t>
        </is>
      </c>
      <c r="B5" s="7" t="n">
        <v>1788.6</v>
      </c>
      <c r="C5" s="7" t="n">
        <v>1889.6</v>
      </c>
      <c r="D5" s="7" t="n">
        <v>189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S OF CONSOLIDATED COMPREHENSIVE INCOME (Parenthetica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Foreign currency translation adjustments</t>
        </is>
      </c>
      <c r="B3" s="4" t="inlineStr">
        <is>
          <t>[1]</t>
        </is>
      </c>
      <c r="C3" s="7" t="n">
        <v>34.4</v>
      </c>
      <c r="D3" s="7" t="n">
        <v>3.4</v>
      </c>
      <c r="E3" s="7" t="n">
        <v>-184.3</v>
      </c>
      <c r="F3" s="7" t="n">
        <v>11.3</v>
      </c>
    </row>
    <row r="4">
      <c r="A4" s="4" t="inlineStr">
        <is>
          <t>Pension and other postretirement benefit adjustments, amounts reclassified from other comprehensive income, tax</t>
        </is>
      </c>
      <c r="C4" s="8" t="n">
        <v>-0.1</v>
      </c>
      <c r="D4" s="8" t="n">
        <v>0.2</v>
      </c>
      <c r="E4" s="8" t="n">
        <v>-0.3</v>
      </c>
      <c r="F4" s="8" t="n">
        <v>0.3</v>
      </c>
    </row>
    <row r="5">
      <c r="A5" s="4" t="inlineStr">
        <is>
          <t>Unrealized net gains on cash flow hedges, amounts reclassified from other comprehensive income, tax</t>
        </is>
      </c>
      <c r="C5" s="8" t="n">
        <v>0.2</v>
      </c>
      <c r="D5" s="7" t="n">
        <v>0.4</v>
      </c>
      <c r="E5" s="8" t="n">
        <v>1.4</v>
      </c>
      <c r="F5" s="7" t="n">
        <v>0.9</v>
      </c>
    </row>
    <row r="6">
      <c r="A6" s="4" t="inlineStr">
        <is>
          <t>Net Investment Hedge</t>
        </is>
      </c>
    </row>
    <row r="7">
      <c r="A7" s="4" t="inlineStr">
        <is>
          <t>Foreign currency translation adjustments</t>
        </is>
      </c>
      <c r="C7" s="8" t="n">
        <v>-9.300000000000001</v>
      </c>
      <c r="E7" s="7" t="n">
        <v>-0.1</v>
      </c>
    </row>
    <row r="8">
      <c r="A8" s="4" t="inlineStr">
        <is>
          <t>Foreign currency translation adjustments, tax</t>
        </is>
      </c>
      <c r="C8" s="7" t="n">
        <v>2.9</v>
      </c>
    </row>
    <row r="9"/>
    <row r="10">
      <c r="A10" s="4" t="inlineStr">
        <is>
          <t>[1]</t>
        </is>
      </c>
      <c r="B10" s="4" t="inlineStr">
        <is>
          <t>The three months ended June 30, 2020 includes unrealized losses of $(9.3) million, net of taxes of $2.9 million, related to the net investment hedges. The six months ended June 30, 2020 includes unrealized losses of $(0.1) million related to the net investment hedges. See Note 12 for additional information.</t>
        </is>
      </c>
    </row>
  </sheetData>
  <mergeCells count="5">
    <mergeCell ref="A1:B2"/>
    <mergeCell ref="C1:D1"/>
    <mergeCell ref="E1:F1"/>
    <mergeCell ref="A9:E9"/>
    <mergeCell ref="B10:E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INTANGIBLE AND LONG-LIVED ASSETS (Details) - USD ($) $ in Millions</t>
        </is>
      </c>
      <c r="B1" s="2" t="inlineStr">
        <is>
          <t>Jun. 30, 2020</t>
        </is>
      </c>
      <c r="C1" s="2" t="inlineStr">
        <is>
          <t>Dec. 31, 2019</t>
        </is>
      </c>
      <c r="D1" s="2" t="inlineStr">
        <is>
          <t>Jun. 30, 2019</t>
        </is>
      </c>
    </row>
    <row r="2">
      <c r="A2" s="3" t="inlineStr">
        <is>
          <t>Property, Plant and Equipment [Line Items]</t>
        </is>
      </c>
    </row>
    <row r="3">
      <c r="A3" s="4" t="inlineStr">
        <is>
          <t>Property, plant and equipment, gross</t>
        </is>
      </c>
      <c r="B3" s="7" t="n">
        <v>4381.4</v>
      </c>
      <c r="C3" s="7" t="n">
        <v>4382.4</v>
      </c>
      <c r="D3" s="7" t="n">
        <v>4207.1</v>
      </c>
    </row>
    <row r="4">
      <c r="A4" s="4" t="inlineStr">
        <is>
          <t>Less allowances for depreciation</t>
        </is>
      </c>
      <c r="B4" s="8" t="n">
        <v>2582.8</v>
      </c>
      <c r="C4" s="8" t="n">
        <v>2547.2</v>
      </c>
      <c r="D4" s="8" t="n">
        <v>2433.5</v>
      </c>
    </row>
    <row r="5">
      <c r="A5" s="4" t="inlineStr">
        <is>
          <t>Property, plant and equipment, net</t>
        </is>
      </c>
      <c r="B5" s="8" t="n">
        <v>1798.6</v>
      </c>
      <c r="C5" s="8" t="n">
        <v>1835.2</v>
      </c>
      <c r="D5" s="8" t="n">
        <v>1773.6</v>
      </c>
    </row>
    <row r="6">
      <c r="A6" s="4" t="inlineStr">
        <is>
          <t>Land</t>
        </is>
      </c>
    </row>
    <row r="7">
      <c r="A7" s="3" t="inlineStr">
        <is>
          <t>Property, Plant and Equipment [Line Items]</t>
        </is>
      </c>
    </row>
    <row r="8">
      <c r="A8" s="4" t="inlineStr">
        <is>
          <t>Property, plant and equipment, gross</t>
        </is>
      </c>
      <c r="B8" s="8" t="n">
        <v>282.9</v>
      </c>
      <c r="C8" s="8" t="n">
        <v>242.1</v>
      </c>
      <c r="D8" s="5" t="n">
        <v>244</v>
      </c>
    </row>
    <row r="9">
      <c r="A9" s="4" t="inlineStr">
        <is>
          <t>Buildings</t>
        </is>
      </c>
    </row>
    <row r="10">
      <c r="A10" s="3" t="inlineStr">
        <is>
          <t>Property, Plant and Equipment [Line Items]</t>
        </is>
      </c>
    </row>
    <row r="11">
      <c r="A11" s="4" t="inlineStr">
        <is>
          <t>Property, plant and equipment, gross</t>
        </is>
      </c>
      <c r="B11" s="5" t="n">
        <v>1052</v>
      </c>
      <c r="C11" s="8" t="n">
        <v>1044.2</v>
      </c>
      <c r="D11" s="8" t="n">
        <v>1010.4</v>
      </c>
    </row>
    <row r="12">
      <c r="A12" s="4" t="inlineStr">
        <is>
          <t>Machinery and equipment</t>
        </is>
      </c>
    </row>
    <row r="13">
      <c r="A13" s="3" t="inlineStr">
        <is>
          <t>Property, Plant and Equipment [Line Items]</t>
        </is>
      </c>
    </row>
    <row r="14">
      <c r="A14" s="4" t="inlineStr">
        <is>
          <t>Property, plant and equipment, gross</t>
        </is>
      </c>
      <c r="B14" s="8" t="n">
        <v>2931.9</v>
      </c>
      <c r="C14" s="8" t="n">
        <v>2952.1</v>
      </c>
      <c r="D14" s="8" t="n">
        <v>2816.1</v>
      </c>
    </row>
    <row r="15">
      <c r="A15" s="4" t="inlineStr">
        <is>
          <t>Construction in progress</t>
        </is>
      </c>
    </row>
    <row r="16">
      <c r="A16" s="3" t="inlineStr">
        <is>
          <t>Property, Plant and Equipment [Line Items]</t>
        </is>
      </c>
    </row>
    <row r="17">
      <c r="A17" s="4" t="inlineStr">
        <is>
          <t>Property, plant and equipment, gross</t>
        </is>
      </c>
      <c r="B17" s="7" t="n">
        <v>114.6</v>
      </c>
      <c r="C17" s="6" t="n">
        <v>144</v>
      </c>
      <c r="D17" s="7" t="n">
        <v>13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DEBT (Details) - USD ($)</t>
        </is>
      </c>
      <c r="B1" s="2" t="inlineStr">
        <is>
          <t>3 Months Ended</t>
        </is>
      </c>
      <c r="C1" s="2" t="inlineStr">
        <is>
          <t>6 Months Ended</t>
        </is>
      </c>
    </row>
    <row r="2">
      <c r="B2" s="2" t="inlineStr">
        <is>
          <t>Mar. 31, 2020</t>
        </is>
      </c>
      <c r="C2" s="2" t="inlineStr">
        <is>
          <t>Jun. 30, 2020</t>
        </is>
      </c>
    </row>
    <row r="3">
      <c r="A3" s="3" t="inlineStr">
        <is>
          <t>Debt Instrument [Line Items]</t>
        </is>
      </c>
    </row>
    <row r="4">
      <c r="A4" s="4" t="inlineStr">
        <is>
          <t>Loss on extinguishment of debt</t>
        </is>
      </c>
      <c r="C4" s="6" t="n">
        <v>21300000</v>
      </c>
    </row>
    <row r="5">
      <c r="A5" s="4" t="inlineStr">
        <is>
          <t>Senior Notes | 2.30% Senior Notes Due May 2030</t>
        </is>
      </c>
    </row>
    <row r="6">
      <c r="A6" s="3" t="inlineStr">
        <is>
          <t>Debt Instrument [Line Items]</t>
        </is>
      </c>
    </row>
    <row r="7">
      <c r="A7" s="4" t="inlineStr">
        <is>
          <t>Debt instrument, face amount</t>
        </is>
      </c>
      <c r="B7" s="6" t="n">
        <v>500000000</v>
      </c>
    </row>
    <row r="8">
      <c r="A8" s="4" t="inlineStr">
        <is>
          <t>Interest rate</t>
        </is>
      </c>
      <c r="B8" s="4" t="inlineStr">
        <is>
          <t>2.30%</t>
        </is>
      </c>
    </row>
    <row r="9">
      <c r="A9" s="4" t="inlineStr">
        <is>
          <t>Senior Notes | 3.30% Senior Notes Due May 2050</t>
        </is>
      </c>
    </row>
    <row r="10">
      <c r="A10" s="3" t="inlineStr">
        <is>
          <t>Debt Instrument [Line Items]</t>
        </is>
      </c>
    </row>
    <row r="11">
      <c r="A11" s="4" t="inlineStr">
        <is>
          <t>Debt instrument, face amount</t>
        </is>
      </c>
      <c r="B11" s="6" t="n">
        <v>500000000</v>
      </c>
    </row>
    <row r="12">
      <c r="A12" s="4" t="inlineStr">
        <is>
          <t>Interest rate</t>
        </is>
      </c>
      <c r="B12" s="4" t="inlineStr">
        <is>
          <t>3.30%</t>
        </is>
      </c>
    </row>
    <row r="13">
      <c r="A13" s="4" t="inlineStr">
        <is>
          <t>Senior Notes | 2.75% Senior Notes Due June 2022</t>
        </is>
      </c>
    </row>
    <row r="14">
      <c r="A14" s="3" t="inlineStr">
        <is>
          <t>Debt Instrument [Line Items]</t>
        </is>
      </c>
    </row>
    <row r="15">
      <c r="A15" s="4" t="inlineStr">
        <is>
          <t>Interest rate</t>
        </is>
      </c>
      <c r="B15" s="4" t="inlineStr">
        <is>
          <t>2.75%</t>
        </is>
      </c>
    </row>
    <row r="16">
      <c r="A16" s="4" t="inlineStr">
        <is>
          <t>Loss on extinguishment of debt</t>
        </is>
      </c>
      <c r="B16" s="6" t="n">
        <v>21300000</v>
      </c>
    </row>
    <row r="17">
      <c r="A17" s="4" t="inlineStr">
        <is>
          <t>Senior Notes | 2.25% Senior Notes due May 2020</t>
        </is>
      </c>
    </row>
    <row r="18">
      <c r="A18" s="3" t="inlineStr">
        <is>
          <t>Debt Instrument [Line Items]</t>
        </is>
      </c>
    </row>
    <row r="19">
      <c r="A19" s="4" t="inlineStr">
        <is>
          <t>Interest rate</t>
        </is>
      </c>
      <c r="B19" s="4" t="inlineStr">
        <is>
          <t>2.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HEALTH CARE AND POSTRETIREMENT BENEFITS OTHER THAN PENSIONS (Details)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Recognition of:</t>
        </is>
      </c>
    </row>
    <row r="4">
      <c r="A4" s="4" t="inlineStr">
        <is>
          <t>Settlement expense</t>
        </is>
      </c>
      <c r="F4" s="7" t="n">
        <v>-32.4</v>
      </c>
    </row>
    <row r="5">
      <c r="A5" s="4" t="inlineStr">
        <is>
          <t>Postretirement Benefits Other than Pensions</t>
        </is>
      </c>
    </row>
    <row r="6">
      <c r="A6" s="3" t="inlineStr">
        <is>
          <t>Net periodic benefit cost:</t>
        </is>
      </c>
    </row>
    <row r="7">
      <c r="A7" s="4" t="inlineStr">
        <is>
          <t>Service cost</t>
        </is>
      </c>
      <c r="B7" s="7" t="n">
        <v>0.4</v>
      </c>
      <c r="C7" s="7" t="n">
        <v>0.4</v>
      </c>
      <c r="E7" s="7" t="n">
        <v>0.8</v>
      </c>
      <c r="F7" s="8" t="n">
        <v>0.7</v>
      </c>
    </row>
    <row r="8">
      <c r="A8" s="4" t="inlineStr">
        <is>
          <t>Interest cost</t>
        </is>
      </c>
      <c r="B8" s="8" t="n">
        <v>1.8</v>
      </c>
      <c r="C8" s="8" t="n">
        <v>2.8</v>
      </c>
      <c r="E8" s="8" t="n">
        <v>3.7</v>
      </c>
      <c r="F8" s="8" t="n">
        <v>5.6</v>
      </c>
    </row>
    <row r="9">
      <c r="A9" s="3" t="inlineStr">
        <is>
          <t>Recognition of:</t>
        </is>
      </c>
    </row>
    <row r="10">
      <c r="A10" s="4" t="inlineStr">
        <is>
          <t>Unrecognized prior service cost (credit)</t>
        </is>
      </c>
      <c r="B10" s="8" t="n">
        <v>-0.2</v>
      </c>
      <c r="C10" s="8" t="n">
        <v>-1.3</v>
      </c>
      <c r="E10" s="8" t="n">
        <v>-0.5</v>
      </c>
      <c r="F10" s="8" t="n">
        <v>-2.5</v>
      </c>
    </row>
    <row r="11">
      <c r="A11" s="4" t="inlineStr">
        <is>
          <t>Unrecognized actuarial loss</t>
        </is>
      </c>
      <c r="B11" s="8" t="n">
        <v>0.5</v>
      </c>
      <c r="C11" s="8" t="n">
        <v>0.2</v>
      </c>
      <c r="E11" s="5" t="n">
        <v>1</v>
      </c>
      <c r="F11" s="8" t="n">
        <v>0.3</v>
      </c>
    </row>
    <row r="12">
      <c r="A12" s="4" t="inlineStr">
        <is>
          <t>Ongoing pension costs</t>
        </is>
      </c>
      <c r="E12" s="5" t="n">
        <v>5</v>
      </c>
      <c r="F12" s="8" t="n">
        <v>4.1</v>
      </c>
    </row>
    <row r="13">
      <c r="A13" s="4" t="inlineStr">
        <is>
          <t>Net periodic benefit cost</t>
        </is>
      </c>
      <c r="B13" s="8" t="n">
        <v>2.5</v>
      </c>
      <c r="C13" s="8" t="n">
        <v>2.1</v>
      </c>
      <c r="E13" s="5" t="n">
        <v>5</v>
      </c>
      <c r="F13" s="8" t="n">
        <v>4.1</v>
      </c>
    </row>
    <row r="14">
      <c r="A14" s="4" t="inlineStr">
        <is>
          <t>Domestic Defined Benefit Pension Plans | Defined Benefit Pension Plans</t>
        </is>
      </c>
    </row>
    <row r="15">
      <c r="A15" s="3" t="inlineStr">
        <is>
          <t>Net periodic benefit cost:</t>
        </is>
      </c>
    </row>
    <row r="16">
      <c r="A16" s="4" t="inlineStr">
        <is>
          <t>Service cost</t>
        </is>
      </c>
      <c r="B16" s="8" t="n">
        <v>1.1</v>
      </c>
      <c r="C16" s="5" t="n">
        <v>1</v>
      </c>
      <c r="E16" s="8" t="n">
        <v>2.2</v>
      </c>
      <c r="F16" s="8" t="n">
        <v>1.9</v>
      </c>
    </row>
    <row r="17">
      <c r="A17" s="4" t="inlineStr">
        <is>
          <t>Interest cost</t>
        </is>
      </c>
      <c r="B17" s="8" t="n">
        <v>0.8</v>
      </c>
      <c r="C17" s="8" t="n">
        <v>1.2</v>
      </c>
      <c r="E17" s="8" t="n">
        <v>1.6</v>
      </c>
      <c r="F17" s="8" t="n">
        <v>2.4</v>
      </c>
    </row>
    <row r="18">
      <c r="A18" s="4" t="inlineStr">
        <is>
          <t>Expected return on assets</t>
        </is>
      </c>
      <c r="B18" s="8" t="n">
        <v>-1.6</v>
      </c>
      <c r="C18" s="8" t="n">
        <v>-1.4</v>
      </c>
      <c r="E18" s="8" t="n">
        <v>-3.1</v>
      </c>
      <c r="F18" s="8" t="n">
        <v>-2.7</v>
      </c>
    </row>
    <row r="19">
      <c r="A19" s="3" t="inlineStr">
        <is>
          <t>Recognition of:</t>
        </is>
      </c>
    </row>
    <row r="20">
      <c r="A20" s="4" t="inlineStr">
        <is>
          <t>Unrecognized prior service cost (credit)</t>
        </is>
      </c>
      <c r="B20" s="8" t="n">
        <v>0.4</v>
      </c>
      <c r="C20" s="8" t="n">
        <v>0.4</v>
      </c>
      <c r="E20" s="8" t="n">
        <v>0.7</v>
      </c>
      <c r="F20" s="8" t="n">
        <v>0.7</v>
      </c>
    </row>
    <row r="21">
      <c r="A21" s="4" t="inlineStr">
        <is>
          <t>Ongoing pension costs</t>
        </is>
      </c>
      <c r="E21" s="8" t="n">
        <v>1.4</v>
      </c>
      <c r="F21" s="8" t="n">
        <v>2.3</v>
      </c>
    </row>
    <row r="22">
      <c r="A22" s="4" t="inlineStr">
        <is>
          <t>Settlement expense</t>
        </is>
      </c>
      <c r="D22" s="7" t="n">
        <v>32.4</v>
      </c>
      <c r="F22" s="8" t="n">
        <v>32.4</v>
      </c>
    </row>
    <row r="23">
      <c r="A23" s="4" t="inlineStr">
        <is>
          <t>Net periodic benefit cost</t>
        </is>
      </c>
      <c r="B23" s="8" t="n">
        <v>0.7</v>
      </c>
      <c r="C23" s="8" t="n">
        <v>1.2</v>
      </c>
      <c r="E23" s="8" t="n">
        <v>1.4</v>
      </c>
      <c r="F23" s="8" t="n">
        <v>34.7</v>
      </c>
    </row>
    <row r="24">
      <c r="A24" s="4" t="inlineStr">
        <is>
          <t>Foreign Defined Benefit Pension Plans | Defined Benefit Pension Plans</t>
        </is>
      </c>
    </row>
    <row r="25">
      <c r="A25" s="3" t="inlineStr">
        <is>
          <t>Net periodic benefit cost:</t>
        </is>
      </c>
    </row>
    <row r="26">
      <c r="A26" s="4" t="inlineStr">
        <is>
          <t>Service cost</t>
        </is>
      </c>
      <c r="B26" s="8" t="n">
        <v>1.8</v>
      </c>
      <c r="C26" s="8" t="n">
        <v>1.5</v>
      </c>
      <c r="E26" s="8" t="n">
        <v>3.5</v>
      </c>
      <c r="F26" s="5" t="n">
        <v>3</v>
      </c>
    </row>
    <row r="27">
      <c r="A27" s="4" t="inlineStr">
        <is>
          <t>Interest cost</t>
        </is>
      </c>
      <c r="B27" s="8" t="n">
        <v>1.9</v>
      </c>
      <c r="C27" s="8" t="n">
        <v>2.4</v>
      </c>
      <c r="E27" s="8" t="n">
        <v>3.7</v>
      </c>
      <c r="F27" s="8" t="n">
        <v>4.7</v>
      </c>
    </row>
    <row r="28">
      <c r="A28" s="4" t="inlineStr">
        <is>
          <t>Expected return on assets</t>
        </is>
      </c>
      <c r="B28" s="8" t="n">
        <v>-2.6</v>
      </c>
      <c r="C28" s="8" t="n">
        <v>-2.5</v>
      </c>
      <c r="E28" s="8" t="n">
        <v>-5.2</v>
      </c>
      <c r="F28" s="8" t="n">
        <v>-4.9</v>
      </c>
    </row>
    <row r="29">
      <c r="A29" s="3" t="inlineStr">
        <is>
          <t>Recognition of:</t>
        </is>
      </c>
    </row>
    <row r="30">
      <c r="A30" s="4" t="inlineStr">
        <is>
          <t>Unrecognized actuarial loss</t>
        </is>
      </c>
      <c r="B30" s="8" t="n">
        <v>0.1</v>
      </c>
      <c r="C30" s="8" t="n">
        <v>0.2</v>
      </c>
      <c r="E30" s="8" t="n">
        <v>0.4</v>
      </c>
      <c r="F30" s="8" t="n">
        <v>0.5</v>
      </c>
    </row>
    <row r="31">
      <c r="A31" s="4" t="inlineStr">
        <is>
          <t>Ongoing pension costs</t>
        </is>
      </c>
      <c r="E31" s="8" t="n">
        <v>2.4</v>
      </c>
      <c r="F31" s="8" t="n">
        <v>3.3</v>
      </c>
    </row>
    <row r="32">
      <c r="A32" s="4" t="inlineStr">
        <is>
          <t>Net periodic benefit cost</t>
        </is>
      </c>
      <c r="B32" s="7" t="n">
        <v>1.2</v>
      </c>
      <c r="C32" s="7" t="n">
        <v>1.6</v>
      </c>
      <c r="E32" s="7" t="n">
        <v>2.4</v>
      </c>
      <c r="F32" s="7" t="n">
        <v>3.3</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OTHER LONG-TERM LIABILITIES (Details) $ in Millions</t>
        </is>
      </c>
      <c r="B1" s="2" t="inlineStr">
        <is>
          <t>6 Months Ended</t>
        </is>
      </c>
    </row>
    <row r="2">
      <c r="B2" s="2" t="inlineStr">
        <is>
          <t>Jun. 30, 2020USD ($)ManufacturingSiteoperable_unit</t>
        </is>
      </c>
      <c r="C2" s="2" t="inlineStr">
        <is>
          <t>Jun. 30, 2019USD ($)</t>
        </is>
      </c>
    </row>
    <row r="3">
      <c r="A3" s="3" t="inlineStr">
        <is>
          <t>Environmental Remediation Obligations [Abstract]</t>
        </is>
      </c>
    </row>
    <row r="4">
      <c r="A4" s="4" t="inlineStr">
        <is>
          <t>Accruals for extended environmental-related activities</t>
        </is>
      </c>
      <c r="B4" s="7" t="n">
        <v>311.1</v>
      </c>
      <c r="C4" s="7" t="n">
        <v>319.7</v>
      </c>
    </row>
    <row r="5">
      <c r="A5" s="4" t="inlineStr">
        <is>
          <t>Estimated costs of current investigation and remediation activities included in other accruals</t>
        </is>
      </c>
      <c r="B5" s="8" t="n">
        <v>57.6</v>
      </c>
      <c r="C5" s="6" t="n">
        <v>51</v>
      </c>
    </row>
    <row r="6">
      <c r="A6" s="4" t="inlineStr">
        <is>
          <t>Amount by which unaccrued maximum of estimated range exceeds minimum</t>
        </is>
      </c>
      <c r="B6" s="6" t="n">
        <v>116</v>
      </c>
    </row>
    <row r="7">
      <c r="A7" s="4" t="inlineStr">
        <is>
          <t>Number of manufacturing sites accounting for the majority of the accrual for environmental-related activities | ManufacturingSite</t>
        </is>
      </c>
      <c r="B7" s="5" t="n">
        <v>4</v>
      </c>
    </row>
    <row r="8">
      <c r="A8" s="4" t="inlineStr">
        <is>
          <t>Accruals for environmental-related activities of sites</t>
        </is>
      </c>
      <c r="B8" s="7" t="n">
        <v>317.4</v>
      </c>
    </row>
    <row r="9">
      <c r="A9" s="4" t="inlineStr">
        <is>
          <t>Percentage of accrual for environmental-related activities related to sites</t>
        </is>
      </c>
      <c r="B9" s="4" t="inlineStr">
        <is>
          <t>86.10%</t>
        </is>
      </c>
    </row>
    <row r="10">
      <c r="A10" s="4" t="inlineStr">
        <is>
          <t>Amount of unaccrued maximum related to sites</t>
        </is>
      </c>
      <c r="B10" s="7" t="n">
        <v>92.2</v>
      </c>
    </row>
    <row r="11">
      <c r="A11" s="4" t="inlineStr">
        <is>
          <t>Percentage of aggregate unaccrued maximum related to sites</t>
        </is>
      </c>
      <c r="B11" s="4" t="inlineStr">
        <is>
          <t>79.50%</t>
        </is>
      </c>
    </row>
    <row r="12">
      <c r="A12" s="4" t="inlineStr">
        <is>
          <t>Gibbsboro, New Jersey</t>
        </is>
      </c>
    </row>
    <row r="13">
      <c r="A13" s="3" t="inlineStr">
        <is>
          <t>Loss Contingencies [Line Items]</t>
        </is>
      </c>
    </row>
    <row r="14">
      <c r="A14" s="4" t="inlineStr">
        <is>
          <t>Number of operable units | operable_unit</t>
        </is>
      </c>
      <c r="B14" s="5" t="n">
        <v>6</v>
      </c>
    </row>
    <row r="15">
      <c r="A15" s="4" t="inlineStr">
        <is>
          <t>Remedy Implementation</t>
        </is>
      </c>
    </row>
    <row r="16">
      <c r="A16" s="3" t="inlineStr">
        <is>
          <t>Loss Contingencies [Line Items]</t>
        </is>
      </c>
    </row>
    <row r="17">
      <c r="A17" s="4" t="inlineStr">
        <is>
          <t>Regulatory agency significant cost components liability</t>
        </is>
      </c>
      <c r="B17" s="4" t="inlineStr">
        <is>
          <t>85.00%</t>
        </is>
      </c>
    </row>
    <row r="18">
      <c r="A18" s="4" t="inlineStr">
        <is>
          <t>Regulatory Agency Interaction</t>
        </is>
      </c>
    </row>
    <row r="19">
      <c r="A19" s="3" t="inlineStr">
        <is>
          <t>Loss Contingencies [Line Items]</t>
        </is>
      </c>
    </row>
    <row r="20">
      <c r="A20" s="4" t="inlineStr">
        <is>
          <t>Regulatory agency significant cost components liability</t>
        </is>
      </c>
      <c r="B20" s="4" t="inlineStr">
        <is>
          <t>10.00%</t>
        </is>
      </c>
    </row>
    <row r="21">
      <c r="A21" s="4" t="inlineStr">
        <is>
          <t>Project Management and Other Costs</t>
        </is>
      </c>
    </row>
    <row r="22">
      <c r="A22" s="3" t="inlineStr">
        <is>
          <t>Loss Contingencies [Line Items]</t>
        </is>
      </c>
    </row>
    <row r="23">
      <c r="A23" s="4" t="inlineStr">
        <is>
          <t>Regulatory agency significant cost components liability</t>
        </is>
      </c>
      <c r="B23" s="4" t="inlineStr">
        <is>
          <t>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8" customWidth="1" min="5" max="5"/>
    <col width="30" customWidth="1" min="6" max="6"/>
    <col width="18" customWidth="1" min="7" max="7"/>
    <col width="21" customWidth="1" min="8" max="8"/>
    <col width="43" customWidth="1" min="9" max="9"/>
    <col width="23" customWidth="1" min="10" max="10"/>
    <col width="21" customWidth="1" min="11" max="11"/>
    <col width="21" customWidth="1" min="12" max="12"/>
    <col width="21" customWidth="1" min="13" max="13"/>
    <col width="21" customWidth="1" min="14" max="14"/>
  </cols>
  <sheetData>
    <row r="1">
      <c r="A1" s="1" t="inlineStr">
        <is>
          <t>LITIGATION (Details) $ in Thousands</t>
        </is>
      </c>
      <c r="B1" s="2" t="inlineStr">
        <is>
          <t>Apr. 10, 2020USD ($)</t>
        </is>
      </c>
      <c r="C1" s="2" t="inlineStr">
        <is>
          <t>Sep. 23, 2019USD ($)</t>
        </is>
      </c>
      <c r="D1" s="2" t="inlineStr">
        <is>
          <t>Jul. 17, 2019USD ($)defendant</t>
        </is>
      </c>
      <c r="E1" s="2" t="inlineStr">
        <is>
          <t>May 31, 2019USD ($)defendantplaintiff</t>
        </is>
      </c>
      <c r="F1" s="2" t="inlineStr">
        <is>
          <t>Jan. 27, 2014USD ($)defendant</t>
        </is>
      </c>
      <c r="G1" s="2" t="inlineStr">
        <is>
          <t>Oct. 31, 2018case</t>
        </is>
      </c>
      <c r="H1" s="2" t="inlineStr">
        <is>
          <t>Sep. 30, 2019USD ($)</t>
        </is>
      </c>
      <c r="I1" s="2" t="inlineStr">
        <is>
          <t>Jun. 30, 2020USD ($)plaintiffcasedefendant</t>
        </is>
      </c>
      <c r="J1" s="2" t="inlineStr">
        <is>
          <t>Dec. 31, 2017plaintiff</t>
        </is>
      </c>
      <c r="K1" s="2" t="inlineStr">
        <is>
          <t>Apr. 17, 2020USD ($)</t>
        </is>
      </c>
      <c r="L1" s="2" t="inlineStr">
        <is>
          <t>Dec. 31, 2019USD ($)</t>
        </is>
      </c>
      <c r="M1" s="2" t="inlineStr">
        <is>
          <t>Jun. 30, 2019USD ($)</t>
        </is>
      </c>
      <c r="N1" s="2" t="inlineStr">
        <is>
          <t>Sep. 30, 2018USD ($)</t>
        </is>
      </c>
    </row>
    <row r="2">
      <c r="A2" s="3" t="inlineStr">
        <is>
          <t>Loss Contingencies [Line Items]</t>
        </is>
      </c>
    </row>
    <row r="3">
      <c r="A3" s="4" t="inlineStr">
        <is>
          <t>California litigation accrual</t>
        </is>
      </c>
      <c r="I3" s="6" t="n">
        <v>12000</v>
      </c>
      <c r="L3" s="6" t="n">
        <v>12000</v>
      </c>
      <c r="M3" s="6" t="n">
        <v>136300</v>
      </c>
    </row>
    <row r="4">
      <c r="A4" s="4" t="inlineStr">
        <is>
          <t>Santa Clara County, California Proceeding</t>
        </is>
      </c>
    </row>
    <row r="5">
      <c r="A5" s="3" t="inlineStr">
        <is>
          <t>Loss Contingencies [Line Items]</t>
        </is>
      </c>
    </row>
    <row r="6">
      <c r="A6" s="4" t="inlineStr">
        <is>
          <t>Number of additional defendants | defendant</t>
        </is>
      </c>
      <c r="D6" s="5" t="n">
        <v>2</v>
      </c>
      <c r="F6" s="5" t="n">
        <v>2</v>
      </c>
    </row>
    <row r="7">
      <c r="A7" s="4" t="inlineStr">
        <is>
          <t>Amount payable jointly and severally for litigation</t>
        </is>
      </c>
      <c r="F7" s="6" t="n">
        <v>1150000</v>
      </c>
    </row>
    <row r="8">
      <c r="A8" s="4" t="inlineStr">
        <is>
          <t>Abatement amount ordered by court</t>
        </is>
      </c>
      <c r="I8" s="5" t="n">
        <v>401100</v>
      </c>
      <c r="K8" s="6" t="n">
        <v>409100</v>
      </c>
    </row>
    <row r="9">
      <c r="A9" s="4" t="inlineStr">
        <is>
          <t>Amount awarded to plaintiffs</t>
        </is>
      </c>
      <c r="D9" s="6" t="n">
        <v>305000</v>
      </c>
    </row>
    <row r="10">
      <c r="A10" s="4" t="inlineStr">
        <is>
          <t>Amount awarded per defendant</t>
        </is>
      </c>
      <c r="D10" s="5" t="n">
        <v>101700</v>
      </c>
    </row>
    <row r="11">
      <c r="A11" s="4" t="inlineStr">
        <is>
          <t>Initial payment amount</t>
        </is>
      </c>
      <c r="C11" s="6" t="n">
        <v>25000</v>
      </c>
      <c r="D11" s="6" t="n">
        <v>25000</v>
      </c>
    </row>
    <row r="12">
      <c r="A12" s="4" t="inlineStr">
        <is>
          <t>Dismissal order and judgment period</t>
        </is>
      </c>
      <c r="D12" s="4" t="inlineStr">
        <is>
          <t>60 days</t>
        </is>
      </c>
    </row>
    <row r="13">
      <c r="A13" s="4" t="inlineStr">
        <is>
          <t>Subsequent annual payments amount</t>
        </is>
      </c>
      <c r="D13" s="6" t="n">
        <v>12000</v>
      </c>
    </row>
    <row r="14">
      <c r="A14" s="4" t="inlineStr">
        <is>
          <t>Term of subsequent annual payments</t>
        </is>
      </c>
      <c r="D14" s="4" t="inlineStr">
        <is>
          <t>4 years</t>
        </is>
      </c>
    </row>
    <row r="15">
      <c r="A15" s="4" t="inlineStr">
        <is>
          <t>Final payment amount</t>
        </is>
      </c>
      <c r="D15" s="6" t="n">
        <v>16700</v>
      </c>
    </row>
    <row r="16">
      <c r="A16" s="4" t="inlineStr">
        <is>
          <t>Maximum amount agreed to backstop and pay on behalf of other defendant</t>
        </is>
      </c>
      <c r="D16" s="6" t="n">
        <v>15000</v>
      </c>
    </row>
    <row r="17">
      <c r="A17" s="4" t="inlineStr">
        <is>
          <t>California litigation accrual</t>
        </is>
      </c>
      <c r="N17" s="6" t="n">
        <v>136300</v>
      </c>
    </row>
    <row r="18">
      <c r="A18" s="4" t="inlineStr">
        <is>
          <t>Reduction of accrual</t>
        </is>
      </c>
      <c r="H18" s="6" t="n">
        <v>59600</v>
      </c>
    </row>
    <row r="19">
      <c r="A19" s="4" t="inlineStr">
        <is>
          <t>Accrual included in current liabilities</t>
        </is>
      </c>
      <c r="I19" s="5" t="n">
        <v>12000</v>
      </c>
    </row>
    <row r="20">
      <c r="A20" s="4" t="inlineStr">
        <is>
          <t>Accrual included in long-term liabilities</t>
        </is>
      </c>
      <c r="I20" s="6" t="n">
        <v>64700</v>
      </c>
    </row>
    <row r="21">
      <c r="A21" s="4" t="inlineStr">
        <is>
          <t>Pennsylvania Proceedings</t>
        </is>
      </c>
    </row>
    <row r="22">
      <c r="A22" s="3" t="inlineStr">
        <is>
          <t>Loss Contingencies [Line Items]</t>
        </is>
      </c>
    </row>
    <row r="23">
      <c r="A23" s="4" t="inlineStr">
        <is>
          <t>Number of proceedings initiated | case</t>
        </is>
      </c>
      <c r="G23" s="5" t="n">
        <v>2</v>
      </c>
    </row>
    <row r="24">
      <c r="A24" s="4" t="inlineStr">
        <is>
          <t>Ravon Owens v. American Cyanamid, et al., Cesar Sifuentes v. American Cyanamid, et al., and Glenn Burton, Jr. v. American Cyanamid, et al.</t>
        </is>
      </c>
    </row>
    <row r="25">
      <c r="A25" s="3" t="inlineStr">
        <is>
          <t>Loss Contingencies [Line Items]</t>
        </is>
      </c>
    </row>
    <row r="26">
      <c r="A26" s="4" t="inlineStr">
        <is>
          <t>Number of additional defendants | defendant</t>
        </is>
      </c>
      <c r="E26" s="5" t="n">
        <v>2</v>
      </c>
    </row>
    <row r="27">
      <c r="A27" s="4" t="inlineStr">
        <is>
          <t>Amount awarded to plaintiffs</t>
        </is>
      </c>
      <c r="E27" s="6" t="n">
        <v>6000</v>
      </c>
    </row>
    <row r="28">
      <c r="A28" s="4" t="inlineStr">
        <is>
          <t>Number of cases consolidated | case</t>
        </is>
      </c>
      <c r="I28" s="5" t="n">
        <v>3</v>
      </c>
    </row>
    <row r="29">
      <c r="A29" s="4" t="inlineStr">
        <is>
          <t>Number of plaintiffs | plaintiff</t>
        </is>
      </c>
      <c r="E29" s="5" t="n">
        <v>3</v>
      </c>
    </row>
    <row r="30">
      <c r="A30" s="4" t="inlineStr">
        <is>
          <t>Amount awarded per plaintiff</t>
        </is>
      </c>
      <c r="E30" s="6" t="n">
        <v>2000</v>
      </c>
    </row>
    <row r="31">
      <c r="A31" s="4" t="inlineStr">
        <is>
          <t>Damages sought</t>
        </is>
      </c>
      <c r="B31" s="6" t="n">
        <v>800</v>
      </c>
    </row>
    <row r="32">
      <c r="A32" s="4" t="inlineStr">
        <is>
          <t>Maniya Allen, et al. v. American Cyanamid, et al.</t>
        </is>
      </c>
    </row>
    <row r="33">
      <c r="A33" s="3" t="inlineStr">
        <is>
          <t>Loss Contingencies [Line Items]</t>
        </is>
      </c>
    </row>
    <row r="34">
      <c r="A34" s="4" t="inlineStr">
        <is>
          <t>Number of plaintiffs | plaintiff</t>
        </is>
      </c>
      <c r="I34" s="5" t="n">
        <v>146</v>
      </c>
    </row>
    <row r="35">
      <c r="A35" s="4" t="inlineStr">
        <is>
          <t>Number of plaintiffs selected for discovery | plaintiff</t>
        </is>
      </c>
      <c r="I35" s="5" t="n">
        <v>6</v>
      </c>
    </row>
    <row r="36">
      <c r="A36" s="4" t="inlineStr">
        <is>
          <t>Number of cases selected for discovery | case</t>
        </is>
      </c>
      <c r="I36" s="5" t="n">
        <v>4</v>
      </c>
    </row>
    <row r="37">
      <c r="A37" s="4" t="inlineStr">
        <is>
          <t>Dijonae Trammell, et al. v. American Cyanamid, et al.</t>
        </is>
      </c>
    </row>
    <row r="38">
      <c r="A38" s="3" t="inlineStr">
        <is>
          <t>Loss Contingencies [Line Items]</t>
        </is>
      </c>
    </row>
    <row r="39">
      <c r="A39" s="4" t="inlineStr">
        <is>
          <t>Number of plaintiffs | plaintiff</t>
        </is>
      </c>
      <c r="I39" s="5" t="n">
        <v>3</v>
      </c>
    </row>
    <row r="40">
      <c r="A40" s="4" t="inlineStr">
        <is>
          <t>Number of plaintiffs consolidated with another case | plaintiff</t>
        </is>
      </c>
      <c r="I40" s="5" t="n">
        <v>1</v>
      </c>
    </row>
    <row r="41">
      <c r="A41" s="4" t="inlineStr">
        <is>
          <t>Mary Lewis v. Lead Industries Association, et al.</t>
        </is>
      </c>
    </row>
    <row r="42">
      <c r="A42" s="3" t="inlineStr">
        <is>
          <t>Loss Contingencies [Line Items]</t>
        </is>
      </c>
    </row>
    <row r="43">
      <c r="A43" s="4" t="inlineStr">
        <is>
          <t>Number of defendants | defendant</t>
        </is>
      </c>
      <c r="I43" s="5" t="n">
        <v>3</v>
      </c>
    </row>
    <row r="44">
      <c r="A44" s="4" t="inlineStr">
        <is>
          <t>Number of plaintiffs whose claims were paid by Medicaid or private insurance | plaintiff</t>
        </is>
      </c>
      <c r="J44" s="5" t="n">
        <v>3</v>
      </c>
    </row>
    <row r="45">
      <c r="A45" s="4" t="inlineStr">
        <is>
          <t>Number of plaintiffs whose claims were paid by Medicaid | plaintiff</t>
        </is>
      </c>
      <c r="J45"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HAREHOLDERS' EQUITY (Details) - USD ($) $ / shares in Units, $ in Millions</t>
        </is>
      </c>
      <c r="B1" s="2" t="inlineStr">
        <is>
          <t>1 Months Ended</t>
        </is>
      </c>
      <c r="C1" s="2" t="inlineStr">
        <is>
          <t>3 Months Ended</t>
        </is>
      </c>
      <c r="G1" s="2" t="inlineStr">
        <is>
          <t>6 Months Ended</t>
        </is>
      </c>
    </row>
    <row r="2">
      <c r="B2" s="2" t="inlineStr">
        <is>
          <t>Feb. 29, 2020</t>
        </is>
      </c>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Equity [Abstract]</t>
        </is>
      </c>
    </row>
    <row r="4">
      <c r="A4" s="4" t="inlineStr">
        <is>
          <t>Dividends paid on common stock per share (in dollars per share)</t>
        </is>
      </c>
      <c r="C4" s="9" t="n">
        <v>1.34</v>
      </c>
      <c r="D4" s="9" t="n">
        <v>1.34</v>
      </c>
      <c r="E4" s="9" t="n">
        <v>1.13</v>
      </c>
      <c r="F4" s="9" t="n">
        <v>1.13</v>
      </c>
      <c r="G4" s="9" t="n">
        <v>1.34</v>
      </c>
      <c r="H4" s="9" t="n">
        <v>1.13</v>
      </c>
    </row>
    <row r="5">
      <c r="A5" s="3" t="inlineStr">
        <is>
          <t>Share-based Compensation Arrangement by Share-based Payment Award [Line Items]</t>
        </is>
      </c>
    </row>
    <row r="6">
      <c r="A6" s="4" t="inlineStr">
        <is>
          <t>Stock options exercised (in shares)</t>
        </is>
      </c>
      <c r="G6" s="5" t="n">
        <v>429604</v>
      </c>
    </row>
    <row r="7">
      <c r="A7" s="4" t="inlineStr">
        <is>
          <t>Stock options, weighted average price (in dollars per share)</t>
        </is>
      </c>
      <c r="C7" s="9" t="n">
        <v>180.99</v>
      </c>
      <c r="G7" s="9" t="n">
        <v>180.99</v>
      </c>
    </row>
    <row r="8">
      <c r="A8" s="4" t="inlineStr">
        <is>
          <t>Treasury stock issued</t>
        </is>
      </c>
      <c r="B8" s="7" t="n">
        <v>57.4</v>
      </c>
      <c r="D8" s="7" t="n">
        <v>57.4</v>
      </c>
    </row>
    <row r="9">
      <c r="A9" s="4" t="inlineStr">
        <is>
          <t>Treasury stock reissued (in shares)</t>
        </is>
      </c>
      <c r="B9" s="5" t="n">
        <v>100000</v>
      </c>
    </row>
    <row r="10">
      <c r="A10" s="4" t="inlineStr">
        <is>
          <t>Restricted Stock Units (RSUs)</t>
        </is>
      </c>
    </row>
    <row r="11">
      <c r="A11" s="3" t="inlineStr">
        <is>
          <t>Share-based Compensation Arrangement by Share-based Payment Award [Line Items]</t>
        </is>
      </c>
    </row>
    <row r="12">
      <c r="A12" s="4" t="inlineStr">
        <is>
          <t>Restricted stock units vested (in shares)</t>
        </is>
      </c>
      <c r="G12" s="5" t="n">
        <v>119417</v>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46" customWidth="1" min="5" max="5"/>
  </cols>
  <sheetData>
    <row r="1">
      <c r="A1" s="1" t="inlineStr">
        <is>
          <t>ACCUMULATED OTHER COMPREHENSIVE LOSS (INCOME)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AOCI Including Portion Attributable to Noncontrolling Interest [Abstract]</t>
        </is>
      </c>
    </row>
    <row r="4">
      <c r="A4" s="4" t="inlineStr">
        <is>
          <t>Beginning balance</t>
        </is>
      </c>
      <c r="B4" s="7" t="n">
        <v>4123.3</v>
      </c>
      <c r="C4" s="7" t="n">
        <v>3730.7</v>
      </c>
      <c r="D4" s="7" t="n">
        <v>3730.7</v>
      </c>
    </row>
    <row r="5">
      <c r="A5" s="4" t="inlineStr">
        <is>
          <t>Amounts recognized in AOCI</t>
        </is>
      </c>
      <c r="B5" s="8" t="n">
        <v>-184.3</v>
      </c>
      <c r="C5" s="8" t="n">
        <v>11.3</v>
      </c>
    </row>
    <row r="6">
      <c r="A6" s="4" t="inlineStr">
        <is>
          <t>Amounts reclassified from AOCI</t>
        </is>
      </c>
      <c r="B6" s="8" t="n">
        <v>-3.4</v>
      </c>
      <c r="C6" s="8" t="n">
        <v>-3.9</v>
      </c>
    </row>
    <row r="7">
      <c r="A7" s="4" t="inlineStr">
        <is>
          <t>Ending balance</t>
        </is>
      </c>
      <c r="B7" s="8" t="n">
        <v>3869.9</v>
      </c>
      <c r="C7" s="8" t="n">
        <v>3747.5</v>
      </c>
      <c r="D7" s="7" t="n">
        <v>4123.3</v>
      </c>
      <c r="E7" s="7" t="n">
        <v>3730.7</v>
      </c>
    </row>
    <row r="8">
      <c r="A8" s="4" t="inlineStr">
        <is>
          <t>Accounting Standards Update [Extensible List]</t>
        </is>
      </c>
      <c r="D8" s="4" t="inlineStr">
        <is>
          <t>us-gaap:AccountingStandardsUpdate201613Member</t>
        </is>
      </c>
      <c r="E8" s="4" t="inlineStr">
        <is>
          <t>us-gaap:AccountingStandardsUpdate201802Member</t>
        </is>
      </c>
    </row>
    <row r="9">
      <c r="A9" s="4" t="inlineStr">
        <is>
          <t>Cumulative Effect, Period of Adoption, Adjustment</t>
        </is>
      </c>
    </row>
    <row r="10">
      <c r="A10" s="3" t="inlineStr">
        <is>
          <t>AOCI Including Portion Attributable to Noncontrolling Interest [Abstract]</t>
        </is>
      </c>
    </row>
    <row r="11">
      <c r="A11" s="4" t="inlineStr">
        <is>
          <t>Beginning balance</t>
        </is>
      </c>
      <c r="B11" s="5" t="n">
        <v>-3</v>
      </c>
    </row>
    <row r="12">
      <c r="A12" s="4" t="inlineStr">
        <is>
          <t>Ending balance</t>
        </is>
      </c>
      <c r="D12" s="6" t="n">
        <v>-3</v>
      </c>
    </row>
    <row r="13">
      <c r="A13" s="4" t="inlineStr">
        <is>
          <t>Foreign Currency Translation Adjustments</t>
        </is>
      </c>
    </row>
    <row r="14">
      <c r="A14" s="3" t="inlineStr">
        <is>
          <t>AOCI Including Portion Attributable to Noncontrolling Interest [Abstract]</t>
        </is>
      </c>
    </row>
    <row r="15">
      <c r="A15" s="4" t="inlineStr">
        <is>
          <t>Beginning balance</t>
        </is>
      </c>
      <c r="B15" s="8" t="n">
        <v>-657.4</v>
      </c>
      <c r="C15" s="8" t="n">
        <v>-607.6</v>
      </c>
      <c r="D15" s="8" t="n">
        <v>-607.6</v>
      </c>
    </row>
    <row r="16">
      <c r="A16" s="4" t="inlineStr">
        <is>
          <t>Amounts recognized in AOCI</t>
        </is>
      </c>
      <c r="B16" s="8" t="n">
        <v>-184.3</v>
      </c>
      <c r="C16" s="8" t="n">
        <v>11.3</v>
      </c>
    </row>
    <row r="17">
      <c r="A17" s="4" t="inlineStr">
        <is>
          <t>Ending balance</t>
        </is>
      </c>
      <c r="B17" s="8" t="n">
        <v>-841.7</v>
      </c>
      <c r="C17" s="8" t="n">
        <v>-596.3</v>
      </c>
      <c r="D17" s="8" t="n">
        <v>-657.4</v>
      </c>
      <c r="E17" s="7" t="n">
        <v>-607.6</v>
      </c>
    </row>
    <row r="18">
      <c r="A18" s="4" t="inlineStr">
        <is>
          <t>Pension and Other Postretirement Benefits Adjustments</t>
        </is>
      </c>
    </row>
    <row r="19">
      <c r="A19" s="3" t="inlineStr">
        <is>
          <t>AOCI Including Portion Attributable to Noncontrolling Interest [Abstract]</t>
        </is>
      </c>
    </row>
    <row r="20">
      <c r="A20" s="4" t="inlineStr">
        <is>
          <t>Beginning balance</t>
        </is>
      </c>
      <c r="B20" s="8" t="n">
        <v>-69.2</v>
      </c>
      <c r="C20" s="8" t="n">
        <v>-67.09999999999999</v>
      </c>
      <c r="D20" s="8" t="n">
        <v>-67.09999999999999</v>
      </c>
    </row>
    <row r="21">
      <c r="A21" s="4" t="inlineStr">
        <is>
          <t>Amounts reclassified from AOCI</t>
        </is>
      </c>
      <c r="B21" s="8" t="n">
        <v>1.3</v>
      </c>
      <c r="C21" s="8" t="n">
        <v>-0.7</v>
      </c>
    </row>
    <row r="22">
      <c r="A22" s="4" t="inlineStr">
        <is>
          <t>Ending balance</t>
        </is>
      </c>
      <c r="B22" s="8" t="n">
        <v>-67.90000000000001</v>
      </c>
      <c r="C22" s="8" t="n">
        <v>-87.09999999999999</v>
      </c>
      <c r="D22" s="8" t="n">
        <v>-69.2</v>
      </c>
      <c r="E22" s="8" t="n">
        <v>-67.09999999999999</v>
      </c>
    </row>
    <row r="23">
      <c r="A23" s="4" t="inlineStr">
        <is>
          <t>Pension and Other Postretirement Benefits Adjustments | Cumulative Effect, Period of Adoption, Adjustment</t>
        </is>
      </c>
    </row>
    <row r="24">
      <c r="A24" s="3" t="inlineStr">
        <is>
          <t>AOCI Including Portion Attributable to Noncontrolling Interest [Abstract]</t>
        </is>
      </c>
    </row>
    <row r="25">
      <c r="A25" s="4" t="inlineStr">
        <is>
          <t>Beginning balance</t>
        </is>
      </c>
      <c r="C25" s="8" t="n">
        <v>-19.3</v>
      </c>
      <c r="D25" s="8" t="n">
        <v>-19.3</v>
      </c>
    </row>
    <row r="26">
      <c r="A26" s="4" t="inlineStr">
        <is>
          <t>Ending balance</t>
        </is>
      </c>
      <c r="E26" s="8" t="n">
        <v>-19.3</v>
      </c>
    </row>
    <row r="27">
      <c r="A27" s="4" t="inlineStr">
        <is>
          <t>Unrealized Net Gains on Cash Flow Hedges</t>
        </is>
      </c>
    </row>
    <row r="28">
      <c r="A28" s="3" t="inlineStr">
        <is>
          <t>AOCI Including Portion Attributable to Noncontrolling Interest [Abstract]</t>
        </is>
      </c>
    </row>
    <row r="29">
      <c r="A29" s="4" t="inlineStr">
        <is>
          <t>Beginning balance</t>
        </is>
      </c>
      <c r="B29" s="8" t="n">
        <v>47.1</v>
      </c>
      <c r="C29" s="8" t="n">
        <v>44.8</v>
      </c>
      <c r="D29" s="8" t="n">
        <v>44.8</v>
      </c>
    </row>
    <row r="30">
      <c r="A30" s="4" t="inlineStr">
        <is>
          <t>Amounts reclassified from AOCI</t>
        </is>
      </c>
      <c r="B30" s="8" t="n">
        <v>-4.7</v>
      </c>
      <c r="C30" s="8" t="n">
        <v>-3.2</v>
      </c>
    </row>
    <row r="31">
      <c r="A31" s="4" t="inlineStr">
        <is>
          <t>Ending balance</t>
        </is>
      </c>
      <c r="B31" s="8" t="n">
        <v>42.4</v>
      </c>
      <c r="C31" s="8" t="n">
        <v>52.6</v>
      </c>
      <c r="D31" s="8" t="n">
        <v>47.1</v>
      </c>
      <c r="E31" s="8" t="n">
        <v>44.8</v>
      </c>
    </row>
    <row r="32">
      <c r="A32" s="4" t="inlineStr">
        <is>
          <t>Unrealized Net Gains on Cash Flow Hedges | Cumulative Effect, Period of Adoption, Adjustment</t>
        </is>
      </c>
    </row>
    <row r="33">
      <c r="A33" s="3" t="inlineStr">
        <is>
          <t>AOCI Including Portion Attributable to Noncontrolling Interest [Abstract]</t>
        </is>
      </c>
    </row>
    <row r="34">
      <c r="A34" s="4" t="inlineStr">
        <is>
          <t>Beginning balance</t>
        </is>
      </c>
      <c r="C34" s="5" t="n">
        <v>11</v>
      </c>
      <c r="D34" s="5" t="n">
        <v>11</v>
      </c>
    </row>
    <row r="35">
      <c r="A35" s="4" t="inlineStr">
        <is>
          <t>Ending balance</t>
        </is>
      </c>
      <c r="E35" s="5" t="n">
        <v>11</v>
      </c>
    </row>
    <row r="36">
      <c r="A36" s="4" t="inlineStr">
        <is>
          <t>Total</t>
        </is>
      </c>
    </row>
    <row r="37">
      <c r="A37" s="3" t="inlineStr">
        <is>
          <t>AOCI Including Portion Attributable to Noncontrolling Interest [Abstract]</t>
        </is>
      </c>
    </row>
    <row r="38">
      <c r="A38" s="4" t="inlineStr">
        <is>
          <t>Beginning balance</t>
        </is>
      </c>
      <c r="B38" s="8" t="n">
        <v>-679.5</v>
      </c>
      <c r="C38" s="8" t="n">
        <v>-629.9</v>
      </c>
      <c r="D38" s="8" t="n">
        <v>-629.9</v>
      </c>
    </row>
    <row r="39">
      <c r="A39" s="4" t="inlineStr">
        <is>
          <t>Ending balance</t>
        </is>
      </c>
      <c r="B39" s="7" t="n">
        <v>-867.2</v>
      </c>
      <c r="C39" s="8" t="n">
        <v>-630.8</v>
      </c>
      <c r="D39" s="8" t="n">
        <v>-679.5</v>
      </c>
      <c r="E39" s="8" t="n">
        <v>-629.9</v>
      </c>
    </row>
    <row r="40">
      <c r="A40" s="4" t="inlineStr">
        <is>
          <t>Total | Cumulative Effect, Period of Adoption, Adjustment</t>
        </is>
      </c>
    </row>
    <row r="41">
      <c r="A41" s="3" t="inlineStr">
        <is>
          <t>AOCI Including Portion Attributable to Noncontrolling Interest [Abstract]</t>
        </is>
      </c>
    </row>
    <row r="42">
      <c r="A42" s="4" t="inlineStr">
        <is>
          <t>Beginning balance</t>
        </is>
      </c>
      <c r="C42" s="7" t="n">
        <v>-8.300000000000001</v>
      </c>
      <c r="D42" s="7" t="n">
        <v>-8.300000000000001</v>
      </c>
    </row>
    <row r="43">
      <c r="A43" s="4" t="inlineStr">
        <is>
          <t>Ending balance</t>
        </is>
      </c>
      <c r="E43" s="7" t="n">
        <v>-8.30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80" customWidth="1" min="2" max="2"/>
    <col width="29" customWidth="1" min="3" max="3"/>
    <col width="21" customWidth="1" min="4" max="4"/>
    <col width="21" customWidth="1" min="5" max="5"/>
    <col width="21" customWidth="1" min="6" max="6"/>
    <col width="21" customWidth="1" min="7" max="7"/>
  </cols>
  <sheetData>
    <row r="1">
      <c r="A1" s="1" t="inlineStr">
        <is>
          <t>DERIVATIVES AND HEDGING (Details) $ in Millions</t>
        </is>
      </c>
      <c r="C1" s="2" t="inlineStr">
        <is>
          <t>1 Months Ended</t>
        </is>
      </c>
      <c r="D1" s="2" t="inlineStr">
        <is>
          <t>3 Months Ended</t>
        </is>
      </c>
      <c r="F1" s="2" t="inlineStr">
        <is>
          <t>6 Months Ended</t>
        </is>
      </c>
    </row>
    <row r="2">
      <c r="C2" s="2" t="inlineStr">
        <is>
          <t>Feb. 29, 2020USD ($)contract</t>
        </is>
      </c>
      <c r="D2" s="2" t="inlineStr">
        <is>
          <t>Jun. 30, 2020USD ($)</t>
        </is>
      </c>
      <c r="E2" s="2" t="inlineStr">
        <is>
          <t>Jun. 30, 2019USD ($)</t>
        </is>
      </c>
      <c r="F2" s="2" t="inlineStr">
        <is>
          <t>Jun. 30, 2020USD ($)</t>
        </is>
      </c>
      <c r="G2" s="2" t="inlineStr">
        <is>
          <t>Jun. 30, 2019USD ($)</t>
        </is>
      </c>
    </row>
    <row r="3">
      <c r="A3" s="3" t="inlineStr">
        <is>
          <t>Derivative [Line Items]</t>
        </is>
      </c>
    </row>
    <row r="4">
      <c r="A4" s="4" t="inlineStr">
        <is>
          <t>Gain on foreign currency translation adjustments recognized in AOCI</t>
        </is>
      </c>
      <c r="B4" s="4" t="inlineStr">
        <is>
          <t>[1]</t>
        </is>
      </c>
      <c r="D4" s="7" t="n">
        <v>34.4</v>
      </c>
      <c r="E4" s="7" t="n">
        <v>3.4</v>
      </c>
      <c r="F4" s="7" t="n">
        <v>-184.3</v>
      </c>
      <c r="G4" s="7" t="n">
        <v>11.3</v>
      </c>
    </row>
    <row r="5">
      <c r="A5" s="4" t="inlineStr">
        <is>
          <t>Number of derivative instruments held | contract</t>
        </is>
      </c>
      <c r="C5" s="5" t="n">
        <v>2</v>
      </c>
    </row>
    <row r="6">
      <c r="A6" s="4" t="inlineStr">
        <is>
          <t>Unrealized loss on foreign currency adjustments</t>
        </is>
      </c>
      <c r="D6" s="7" t="n">
        <v>9.199999999999999</v>
      </c>
    </row>
    <row r="7">
      <c r="A7" s="4" t="inlineStr">
        <is>
          <t>Cross Currency Swap Contract</t>
        </is>
      </c>
    </row>
    <row r="8">
      <c r="A8" s="3" t="inlineStr">
        <is>
          <t>Derivative [Line Items]</t>
        </is>
      </c>
    </row>
    <row r="9">
      <c r="A9" s="4" t="inlineStr">
        <is>
          <t>Notional amount</t>
        </is>
      </c>
      <c r="C9" s="6" t="n">
        <v>400</v>
      </c>
    </row>
    <row r="10">
      <c r="A10" s="4" t="inlineStr">
        <is>
          <t>Gain on foreign currency translation adjustments recognized in AOCI</t>
        </is>
      </c>
      <c r="C10" s="8" t="n">
        <v>11.8</v>
      </c>
    </row>
    <row r="11">
      <c r="A11" s="4" t="inlineStr">
        <is>
          <t>Unrealized loss on foreign currency adjustments</t>
        </is>
      </c>
      <c r="F11" s="7" t="n">
        <v>10.7</v>
      </c>
    </row>
    <row r="12">
      <c r="A12" s="4" t="inlineStr">
        <is>
          <t>Euro Cross Currency Swap 1</t>
        </is>
      </c>
    </row>
    <row r="13">
      <c r="A13" s="3" t="inlineStr">
        <is>
          <t>Derivative [Line Items]</t>
        </is>
      </c>
    </row>
    <row r="14">
      <c r="A14" s="4" t="inlineStr">
        <is>
          <t>Notional amount</t>
        </is>
      </c>
      <c r="C14" s="5" t="n">
        <v>500</v>
      </c>
    </row>
    <row r="15">
      <c r="A15" s="4" t="inlineStr">
        <is>
          <t>Euro Cross Currency Swap 2</t>
        </is>
      </c>
    </row>
    <row r="16">
      <c r="A16" s="3" t="inlineStr">
        <is>
          <t>Derivative [Line Items]</t>
        </is>
      </c>
    </row>
    <row r="17">
      <c r="A17" s="4" t="inlineStr">
        <is>
          <t>Notional amount</t>
        </is>
      </c>
      <c r="C17" s="6" t="n">
        <v>244</v>
      </c>
    </row>
    <row r="18"/>
    <row r="19">
      <c r="A19" s="4" t="inlineStr">
        <is>
          <t>[1]</t>
        </is>
      </c>
      <c r="B19" s="4" t="inlineStr">
        <is>
          <t>The three months ended June 30, 2020 includes unrealized losses of $(9.3) million, net of taxes of $2.9 million, related to the net investment hedges. The six months ended June 30, 2020 includes unrealized losses of $(0.1) million related to the net investment hedges. See Note 12 for additional information.</t>
        </is>
      </c>
    </row>
  </sheetData>
  <mergeCells count="5">
    <mergeCell ref="A1:B2"/>
    <mergeCell ref="D1:E1"/>
    <mergeCell ref="F1:G1"/>
    <mergeCell ref="A18:F18"/>
    <mergeCell ref="B19:F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4" t="inlineStr">
        <is>
          <t>Carrying Amount | Publicly traded debt</t>
        </is>
      </c>
    </row>
    <row r="3">
      <c r="A3" s="3" t="inlineStr">
        <is>
          <t>Liabilities:</t>
        </is>
      </c>
    </row>
    <row r="4">
      <c r="A4" s="4" t="inlineStr">
        <is>
          <t>Long-term debt</t>
        </is>
      </c>
      <c r="B4" s="7" t="n">
        <v>8265.4</v>
      </c>
      <c r="C4" s="7" t="n">
        <v>8203.200000000001</v>
      </c>
    </row>
    <row r="5">
      <c r="A5" s="4" t="inlineStr">
        <is>
          <t>Carrying Amount | Non-publicly traded debt</t>
        </is>
      </c>
    </row>
    <row r="6">
      <c r="A6" s="3" t="inlineStr">
        <is>
          <t>Liabilities:</t>
        </is>
      </c>
    </row>
    <row r="7">
      <c r="A7" s="4" t="inlineStr">
        <is>
          <t>Long-term debt</t>
        </is>
      </c>
      <c r="B7" s="8" t="n">
        <v>24.7</v>
      </c>
      <c r="C7" s="8" t="n">
        <v>277.3</v>
      </c>
    </row>
    <row r="8">
      <c r="A8" s="4" t="inlineStr">
        <is>
          <t>Fair Value | Publicly traded debt</t>
        </is>
      </c>
    </row>
    <row r="9">
      <c r="A9" s="3" t="inlineStr">
        <is>
          <t>Liabilities:</t>
        </is>
      </c>
    </row>
    <row r="10">
      <c r="A10" s="4" t="inlineStr">
        <is>
          <t>Long-term debt</t>
        </is>
      </c>
      <c r="B10" s="8" t="n">
        <v>9248.9</v>
      </c>
      <c r="C10" s="8" t="n">
        <v>8735.799999999999</v>
      </c>
    </row>
    <row r="11">
      <c r="A11" s="4" t="inlineStr">
        <is>
          <t>Fair Value | Non-publicly traded debt</t>
        </is>
      </c>
    </row>
    <row r="12">
      <c r="A12" s="3" t="inlineStr">
        <is>
          <t>Liabilities:</t>
        </is>
      </c>
    </row>
    <row r="13">
      <c r="A13" s="4" t="inlineStr">
        <is>
          <t>Long-term debt</t>
        </is>
      </c>
      <c r="B13" s="8" t="n">
        <v>24.4</v>
      </c>
      <c r="C13" s="8" t="n">
        <v>270.7</v>
      </c>
    </row>
    <row r="14">
      <c r="A14" s="4" t="inlineStr">
        <is>
          <t>Fair Value Measurements on a Recurring Basis | Fair Value</t>
        </is>
      </c>
    </row>
    <row r="15">
      <c r="A15" s="3" t="inlineStr">
        <is>
          <t>Assets:</t>
        </is>
      </c>
    </row>
    <row r="16">
      <c r="A16" s="4" t="inlineStr">
        <is>
          <t>Deferred compensation plan assets</t>
        </is>
      </c>
      <c r="B16" s="8" t="n">
        <v>61.8</v>
      </c>
      <c r="C16" s="8" t="n">
        <v>61.1</v>
      </c>
    </row>
    <row r="17">
      <c r="A17" s="4" t="inlineStr">
        <is>
          <t>Net investment hedge asset</t>
        </is>
      </c>
      <c r="C17" s="8" t="n">
        <v>1.5</v>
      </c>
    </row>
    <row r="18">
      <c r="A18" s="4" t="inlineStr">
        <is>
          <t>Total assets, fair value</t>
        </is>
      </c>
      <c r="B18" s="8" t="n">
        <v>61.8</v>
      </c>
      <c r="C18" s="8" t="n">
        <v>62.6</v>
      </c>
    </row>
    <row r="19">
      <c r="A19" s="3" t="inlineStr">
        <is>
          <t>Liabilities:</t>
        </is>
      </c>
    </row>
    <row r="20">
      <c r="A20" s="4" t="inlineStr">
        <is>
          <t>Deferred compensation plan liabilities</t>
        </is>
      </c>
      <c r="B20" s="8" t="n">
        <v>76.2</v>
      </c>
      <c r="C20" s="8" t="n">
        <v>76.90000000000001</v>
      </c>
    </row>
    <row r="21">
      <c r="A21" s="4" t="inlineStr">
        <is>
          <t>Net investment hedge liability</t>
        </is>
      </c>
      <c r="B21" s="8" t="n">
        <v>14.2</v>
      </c>
    </row>
    <row r="22">
      <c r="A22" s="4" t="inlineStr">
        <is>
          <t>Total liabilities, fair value</t>
        </is>
      </c>
      <c r="B22" s="8" t="n">
        <v>90.40000000000001</v>
      </c>
      <c r="C22" s="8" t="n">
        <v>76.90000000000001</v>
      </c>
    </row>
    <row r="23">
      <c r="A23" s="4" t="inlineStr">
        <is>
          <t>Fair Value Measurements on a Recurring Basis | Quoted Prices in Active Markets for Identical Assets (Level 1)</t>
        </is>
      </c>
    </row>
    <row r="24">
      <c r="A24" s="3" t="inlineStr">
        <is>
          <t>Assets:</t>
        </is>
      </c>
    </row>
    <row r="25">
      <c r="A25" s="4" t="inlineStr">
        <is>
          <t>Deferred compensation plan assets</t>
        </is>
      </c>
      <c r="B25" s="8" t="n">
        <v>31.5</v>
      </c>
      <c r="C25" s="8" t="n">
        <v>29.9</v>
      </c>
    </row>
    <row r="26">
      <c r="A26" s="4" t="inlineStr">
        <is>
          <t>Total assets, fair value</t>
        </is>
      </c>
      <c r="B26" s="8" t="n">
        <v>31.5</v>
      </c>
      <c r="C26" s="8" t="n">
        <v>29.9</v>
      </c>
    </row>
    <row r="27">
      <c r="A27" s="3" t="inlineStr">
        <is>
          <t>Liabilities:</t>
        </is>
      </c>
    </row>
    <row r="28">
      <c r="A28" s="4" t="inlineStr">
        <is>
          <t>Deferred compensation plan liabilities</t>
        </is>
      </c>
      <c r="B28" s="8" t="n">
        <v>76.2</v>
      </c>
      <c r="C28" s="8" t="n">
        <v>76.90000000000001</v>
      </c>
    </row>
    <row r="29">
      <c r="A29" s="4" t="inlineStr">
        <is>
          <t>Total liabilities, fair value</t>
        </is>
      </c>
      <c r="B29" s="8" t="n">
        <v>76.2</v>
      </c>
      <c r="C29" s="8" t="n">
        <v>76.90000000000001</v>
      </c>
    </row>
    <row r="30">
      <c r="A30" s="4" t="inlineStr">
        <is>
          <t>Fair Value Measurements on a Recurring Basis | Significant Other Observable Inputs (Level 2)</t>
        </is>
      </c>
    </row>
    <row r="31">
      <c r="A31" s="3" t="inlineStr">
        <is>
          <t>Assets:</t>
        </is>
      </c>
    </row>
    <row r="32">
      <c r="A32" s="4" t="inlineStr">
        <is>
          <t>Deferred compensation plan assets</t>
        </is>
      </c>
      <c r="B32" s="8" t="n">
        <v>30.3</v>
      </c>
      <c r="C32" s="8" t="n">
        <v>31.2</v>
      </c>
    </row>
    <row r="33">
      <c r="A33" s="4" t="inlineStr">
        <is>
          <t>Net investment hedge asset</t>
        </is>
      </c>
      <c r="C33" s="8" t="n">
        <v>1.5</v>
      </c>
    </row>
    <row r="34">
      <c r="A34" s="4" t="inlineStr">
        <is>
          <t>Total assets, fair value</t>
        </is>
      </c>
      <c r="B34" s="8" t="n">
        <v>30.3</v>
      </c>
      <c r="C34" s="8" t="n">
        <v>32.7</v>
      </c>
    </row>
    <row r="35">
      <c r="A35" s="3" t="inlineStr">
        <is>
          <t>Liabilities:</t>
        </is>
      </c>
    </row>
    <row r="36">
      <c r="A36" s="4" t="inlineStr">
        <is>
          <t>Net investment hedge liability</t>
        </is>
      </c>
      <c r="B36" s="8" t="n">
        <v>14.2</v>
      </c>
    </row>
    <row r="37">
      <c r="A37" s="4" t="inlineStr">
        <is>
          <t>Total liabilities, fair value</t>
        </is>
      </c>
      <c r="B37" s="8" t="n">
        <v>14.2</v>
      </c>
      <c r="C37" s="5" t="n">
        <v>0</v>
      </c>
    </row>
    <row r="38">
      <c r="A38" s="4" t="inlineStr">
        <is>
          <t>Cost basis of investment funds</t>
        </is>
      </c>
      <c r="B38" s="8" t="n">
        <v>57.3</v>
      </c>
      <c r="C38" s="8" t="n">
        <v>54.8</v>
      </c>
    </row>
    <row r="39">
      <c r="A39" s="4" t="inlineStr">
        <is>
          <t>Fair Value Measurements on a Recurring Basis | Significant Unobservable Inputs (Level 3)</t>
        </is>
      </c>
    </row>
    <row r="40">
      <c r="A40" s="3" t="inlineStr">
        <is>
          <t>Assets:</t>
        </is>
      </c>
    </row>
    <row r="41">
      <c r="A41" s="4" t="inlineStr">
        <is>
          <t>Total assets, fair value</t>
        </is>
      </c>
      <c r="B41" s="5" t="n">
        <v>0</v>
      </c>
      <c r="C41" s="5" t="n">
        <v>0</v>
      </c>
    </row>
    <row r="42">
      <c r="A42" s="3" t="inlineStr">
        <is>
          <t>Liabilities:</t>
        </is>
      </c>
    </row>
    <row r="43">
      <c r="A43" s="4" t="inlineStr">
        <is>
          <t>Total liabilities, fair value</t>
        </is>
      </c>
      <c r="B43" s="6" t="n">
        <v>0</v>
      </c>
      <c r="C4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 Other General Expense -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Provisions for environmental matters - net</t>
        </is>
      </c>
      <c r="B4" s="7" t="n">
        <v>8.5</v>
      </c>
      <c r="C4" s="7" t="n">
        <v>6.7</v>
      </c>
      <c r="D4" s="7" t="n">
        <v>10.7</v>
      </c>
      <c r="E4" s="7" t="n">
        <v>7.3</v>
      </c>
    </row>
    <row r="5">
      <c r="A5" s="4" t="inlineStr">
        <is>
          <t>(Gain) loss on sale or disposition of assets</t>
        </is>
      </c>
      <c r="B5" s="8" t="n">
        <v>-9.6</v>
      </c>
      <c r="C5" s="8" t="n">
        <v>0.5</v>
      </c>
      <c r="D5" s="8" t="n">
        <v>-8.1</v>
      </c>
      <c r="E5" s="8" t="n">
        <v>-0.6</v>
      </c>
    </row>
    <row r="6">
      <c r="A6" s="4" t="inlineStr">
        <is>
          <t>Other general (income) expense - net</t>
        </is>
      </c>
      <c r="B6" s="7" t="n">
        <v>-1.1</v>
      </c>
      <c r="C6" s="7" t="n">
        <v>7.2</v>
      </c>
      <c r="D6" s="7" t="n">
        <v>2.6</v>
      </c>
      <c r="E6" s="7" t="n">
        <v>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S - USD ($) $ in Millions</t>
        </is>
      </c>
      <c r="B1" s="2" t="inlineStr">
        <is>
          <t>Jun. 30, 2020</t>
        </is>
      </c>
      <c r="C1" s="2" t="inlineStr">
        <is>
          <t>Dec. 31, 2019</t>
        </is>
      </c>
      <c r="D1" s="2" t="inlineStr">
        <is>
          <t>Jun. 30, 2019</t>
        </is>
      </c>
    </row>
    <row r="2">
      <c r="A2" s="3" t="inlineStr">
        <is>
          <t>Current assets:</t>
        </is>
      </c>
    </row>
    <row r="3">
      <c r="A3" s="4" t="inlineStr">
        <is>
          <t>Cash and cash equivalents</t>
        </is>
      </c>
      <c r="B3" s="7" t="n">
        <v>188.1</v>
      </c>
      <c r="C3" s="7" t="n">
        <v>161.8</v>
      </c>
      <c r="D3" s="7" t="n">
        <v>145.6</v>
      </c>
    </row>
    <row r="4">
      <c r="A4" s="4" t="inlineStr">
        <is>
          <t>Accounts receivable, net</t>
        </is>
      </c>
      <c r="B4" s="8" t="n">
        <v>2472.5</v>
      </c>
      <c r="C4" s="8" t="n">
        <v>2088.9</v>
      </c>
      <c r="D4" s="8" t="n">
        <v>2659.1</v>
      </c>
    </row>
    <row r="5">
      <c r="A5" s="4" t="inlineStr">
        <is>
          <t>Inventories</t>
        </is>
      </c>
      <c r="B5" s="8" t="n">
        <v>1788.6</v>
      </c>
      <c r="C5" s="8" t="n">
        <v>1889.6</v>
      </c>
      <c r="D5" s="8" t="n">
        <v>1894.9</v>
      </c>
    </row>
    <row r="6">
      <c r="A6" s="4" t="inlineStr">
        <is>
          <t>Other current assets</t>
        </is>
      </c>
      <c r="B6" s="5" t="n">
        <v>434</v>
      </c>
      <c r="C6" s="8" t="n">
        <v>491.4</v>
      </c>
      <c r="D6" s="8" t="n">
        <v>390.4</v>
      </c>
    </row>
    <row r="7">
      <c r="A7" s="4" t="inlineStr">
        <is>
          <t>Total current assets</t>
        </is>
      </c>
      <c r="B7" s="8" t="n">
        <v>4883.2</v>
      </c>
      <c r="C7" s="8" t="n">
        <v>4631.7</v>
      </c>
      <c r="D7" s="5" t="n">
        <v>5090</v>
      </c>
    </row>
    <row r="8">
      <c r="A8" s="4" t="inlineStr">
        <is>
          <t>Property, plant and equipment, net</t>
        </is>
      </c>
      <c r="B8" s="8" t="n">
        <v>1798.6</v>
      </c>
      <c r="C8" s="8" t="n">
        <v>1835.2</v>
      </c>
      <c r="D8" s="8" t="n">
        <v>1773.6</v>
      </c>
    </row>
    <row r="9">
      <c r="A9" s="4" t="inlineStr">
        <is>
          <t>Goodwill</t>
        </is>
      </c>
      <c r="B9" s="8" t="n">
        <v>6976.8</v>
      </c>
      <c r="C9" s="8" t="n">
        <v>7004.8</v>
      </c>
      <c r="D9" s="8" t="n">
        <v>6961.8</v>
      </c>
    </row>
    <row r="10">
      <c r="A10" s="4" t="inlineStr">
        <is>
          <t>Intangible assets</t>
        </is>
      </c>
      <c r="B10" s="8" t="n">
        <v>4533.7</v>
      </c>
      <c r="C10" s="8" t="n">
        <v>4734.5</v>
      </c>
      <c r="D10" s="8" t="n">
        <v>5043.7</v>
      </c>
    </row>
    <row r="11">
      <c r="A11" s="4" t="inlineStr">
        <is>
          <t>Operating lease right-of-use assets</t>
        </is>
      </c>
      <c r="B11" s="8" t="n">
        <v>1696.6</v>
      </c>
      <c r="C11" s="8" t="n">
        <v>1685.6</v>
      </c>
      <c r="D11" s="8" t="n">
        <v>1667.5</v>
      </c>
    </row>
    <row r="12">
      <c r="A12" s="4" t="inlineStr">
        <is>
          <t>Other assets</t>
        </is>
      </c>
      <c r="B12" s="8" t="n">
        <v>605.6</v>
      </c>
      <c r="C12" s="8" t="n">
        <v>604.4</v>
      </c>
      <c r="D12" s="8" t="n">
        <v>649.5</v>
      </c>
    </row>
    <row r="13">
      <c r="A13" s="4" t="inlineStr">
        <is>
          <t>Total assets</t>
        </is>
      </c>
      <c r="B13" s="8" t="n">
        <v>20494.5</v>
      </c>
      <c r="C13" s="8" t="n">
        <v>20496.2</v>
      </c>
      <c r="D13" s="8" t="n">
        <v>21186.1</v>
      </c>
    </row>
    <row r="14">
      <c r="A14" s="3" t="inlineStr">
        <is>
          <t>Current liabilities:</t>
        </is>
      </c>
    </row>
    <row r="15">
      <c r="A15" s="4" t="inlineStr">
        <is>
          <t>Short-term borrowings</t>
        </is>
      </c>
      <c r="B15" s="8" t="n">
        <v>559.5</v>
      </c>
      <c r="C15" s="8" t="n">
        <v>204.7</v>
      </c>
      <c r="D15" s="8" t="n">
        <v>808.8</v>
      </c>
    </row>
    <row r="16">
      <c r="A16" s="4" t="inlineStr">
        <is>
          <t>Accounts payable</t>
        </is>
      </c>
      <c r="B16" s="8" t="n">
        <v>1848.4</v>
      </c>
      <c r="C16" s="8" t="n">
        <v>1876.3</v>
      </c>
      <c r="D16" s="8" t="n">
        <v>2067.9</v>
      </c>
    </row>
    <row r="17">
      <c r="A17" s="4" t="inlineStr">
        <is>
          <t>Compensation and taxes withheld</t>
        </is>
      </c>
      <c r="B17" s="8" t="n">
        <v>467.3</v>
      </c>
      <c r="C17" s="8" t="n">
        <v>552.7</v>
      </c>
      <c r="D17" s="8" t="n">
        <v>418.3</v>
      </c>
    </row>
    <row r="18">
      <c r="A18" s="4" t="inlineStr">
        <is>
          <t>Accrued taxes</t>
        </is>
      </c>
      <c r="B18" s="8" t="n">
        <v>255.7</v>
      </c>
      <c r="C18" s="8" t="n">
        <v>85.7</v>
      </c>
      <c r="D18" s="8" t="n">
        <v>154.6</v>
      </c>
    </row>
    <row r="19">
      <c r="A19" s="4" t="inlineStr">
        <is>
          <t>Current portion of long-term debt</t>
        </is>
      </c>
      <c r="B19" s="8" t="n">
        <v>0.7</v>
      </c>
      <c r="C19" s="8" t="n">
        <v>429.8</v>
      </c>
      <c r="D19" s="8" t="n">
        <v>1437.8</v>
      </c>
    </row>
    <row r="20">
      <c r="A20" s="4" t="inlineStr">
        <is>
          <t>California litigation accrual</t>
        </is>
      </c>
      <c r="B20" s="5" t="n">
        <v>12</v>
      </c>
      <c r="C20" s="5" t="n">
        <v>12</v>
      </c>
      <c r="D20" s="8" t="n">
        <v>136.3</v>
      </c>
    </row>
    <row r="21">
      <c r="A21" s="4" t="inlineStr">
        <is>
          <t>Current portion of operating lease liabilities</t>
        </is>
      </c>
      <c r="B21" s="8" t="n">
        <v>369.4</v>
      </c>
      <c r="C21" s="8" t="n">
        <v>371.6</v>
      </c>
      <c r="D21" s="8" t="n">
        <v>361.7</v>
      </c>
    </row>
    <row r="22">
      <c r="A22" s="4" t="inlineStr">
        <is>
          <t>Other accruals</t>
        </is>
      </c>
      <c r="B22" s="8" t="n">
        <v>946.6</v>
      </c>
      <c r="C22" s="8" t="n">
        <v>989.1</v>
      </c>
      <c r="D22" s="8" t="n">
        <v>957.2</v>
      </c>
    </row>
    <row r="23">
      <c r="A23" s="4" t="inlineStr">
        <is>
          <t>Total current liabilities</t>
        </is>
      </c>
      <c r="B23" s="8" t="n">
        <v>4459.6</v>
      </c>
      <c r="C23" s="8" t="n">
        <v>4521.9</v>
      </c>
      <c r="D23" s="8" t="n">
        <v>6342.6</v>
      </c>
    </row>
    <row r="24">
      <c r="A24" s="4" t="inlineStr">
        <is>
          <t>Long-term debt</t>
        </is>
      </c>
      <c r="B24" s="8" t="n">
        <v>8289.4</v>
      </c>
      <c r="C24" s="8" t="n">
        <v>8050.7</v>
      </c>
      <c r="D24" s="8" t="n">
        <v>7209.5</v>
      </c>
    </row>
    <row r="25">
      <c r="A25" s="4" t="inlineStr">
        <is>
          <t>Postretirement benefits other than pensions</t>
        </is>
      </c>
      <c r="B25" s="8" t="n">
        <v>262.5</v>
      </c>
      <c r="C25" s="5" t="n">
        <v>263</v>
      </c>
      <c r="D25" s="8" t="n">
        <v>259.9</v>
      </c>
    </row>
    <row r="26">
      <c r="A26" s="4" t="inlineStr">
        <is>
          <t>Deferred income taxes</t>
        </is>
      </c>
      <c r="B26" s="8" t="n">
        <v>953.2</v>
      </c>
      <c r="C26" s="8" t="n">
        <v>969.9</v>
      </c>
      <c r="D26" s="8" t="n">
        <v>1114.7</v>
      </c>
    </row>
    <row r="27">
      <c r="A27" s="4" t="inlineStr">
        <is>
          <t>Long-term operating lease liabilities</t>
        </is>
      </c>
      <c r="B27" s="8" t="n">
        <v>1390.7</v>
      </c>
      <c r="C27" s="8" t="n">
        <v>1370.7</v>
      </c>
      <c r="D27" s="8" t="n">
        <v>1362.2</v>
      </c>
    </row>
    <row r="28">
      <c r="A28" s="4" t="inlineStr">
        <is>
          <t>Other long-term liabilities</t>
        </is>
      </c>
      <c r="B28" s="8" t="n">
        <v>1269.2</v>
      </c>
      <c r="C28" s="8" t="n">
        <v>1196.7</v>
      </c>
      <c r="D28" s="8" t="n">
        <v>1149.7</v>
      </c>
    </row>
    <row r="29">
      <c r="A29" s="3" t="inlineStr">
        <is>
          <t>Shareholders’ equity:</t>
        </is>
      </c>
    </row>
    <row r="30">
      <c r="A30" s="4" t="inlineStr">
        <is>
          <t>Common stock</t>
        </is>
      </c>
      <c r="B30" s="5" t="n">
        <v>120</v>
      </c>
      <c r="C30" s="8" t="n">
        <v>119.4</v>
      </c>
      <c r="D30" s="8" t="n">
        <v>118.9</v>
      </c>
    </row>
    <row r="31">
      <c r="A31" s="4" t="inlineStr">
        <is>
          <t>Other capital</t>
        </is>
      </c>
      <c r="B31" s="8" t="n">
        <v>3289.1</v>
      </c>
      <c r="C31" s="5" t="n">
        <v>3153</v>
      </c>
      <c r="D31" s="8" t="n">
        <v>3010.7</v>
      </c>
    </row>
    <row r="32">
      <c r="A32" s="4" t="inlineStr">
        <is>
          <t>Retained earnings</t>
        </is>
      </c>
      <c r="B32" s="5" t="n">
        <v>8036</v>
      </c>
      <c r="C32" s="8" t="n">
        <v>7366.9</v>
      </c>
      <c r="D32" s="5" t="n">
        <v>6753</v>
      </c>
    </row>
    <row r="33">
      <c r="A33" s="4" t="inlineStr">
        <is>
          <t>Treasury stock, at cost</t>
        </is>
      </c>
      <c r="B33" s="5" t="n">
        <v>-6708</v>
      </c>
      <c r="C33" s="8" t="n">
        <v>-5836.5</v>
      </c>
      <c r="D33" s="8" t="n">
        <v>-5504.3</v>
      </c>
    </row>
    <row r="34">
      <c r="A34" s="4" t="inlineStr">
        <is>
          <t>Accumulated other comprehensive loss</t>
        </is>
      </c>
      <c r="B34" s="8" t="n">
        <v>-867.2</v>
      </c>
      <c r="C34" s="8" t="n">
        <v>-679.5</v>
      </c>
      <c r="D34" s="8" t="n">
        <v>-630.8</v>
      </c>
    </row>
    <row r="35">
      <c r="A35" s="4" t="inlineStr">
        <is>
          <t>Total shareholders' equity</t>
        </is>
      </c>
      <c r="B35" s="8" t="n">
        <v>3869.9</v>
      </c>
      <c r="C35" s="8" t="n">
        <v>4123.3</v>
      </c>
      <c r="D35" s="8" t="n">
        <v>3747.5</v>
      </c>
    </row>
    <row r="36">
      <c r="A36" s="4" t="inlineStr">
        <is>
          <t>Total liabilities and shareholders’ equity</t>
        </is>
      </c>
      <c r="B36" s="7" t="n">
        <v>20494.5</v>
      </c>
      <c r="C36" s="7" t="n">
        <v>20496.2</v>
      </c>
      <c r="D36" s="7" t="n">
        <v>2118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 Other (Income) Expense -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vestment and royalty income</t>
        </is>
      </c>
      <c r="B4" s="7" t="n">
        <v>-4.9</v>
      </c>
      <c r="C4" s="7" t="n">
        <v>-0.8</v>
      </c>
      <c r="D4" s="7" t="n">
        <v>-2.6</v>
      </c>
      <c r="E4" s="7" t="n">
        <v>-5.6</v>
      </c>
    </row>
    <row r="5">
      <c r="A5" s="4" t="inlineStr">
        <is>
          <t>Loss on extinguishment of debt (see Note 6)</t>
        </is>
      </c>
      <c r="D5" s="8" t="n">
        <v>21.3</v>
      </c>
    </row>
    <row r="6">
      <c r="A6" s="4" t="inlineStr">
        <is>
          <t>Net expense from banking activities</t>
        </is>
      </c>
      <c r="B6" s="8" t="n">
        <v>2.4</v>
      </c>
      <c r="C6" s="8" t="n">
        <v>2.7</v>
      </c>
      <c r="D6" s="8" t="n">
        <v>5.2</v>
      </c>
      <c r="E6" s="8" t="n">
        <v>5.4</v>
      </c>
    </row>
    <row r="7">
      <c r="A7" s="4" t="inlineStr">
        <is>
          <t>Foreign currency transaction related losses (gains)</t>
        </is>
      </c>
      <c r="B7" s="8" t="n">
        <v>6.5</v>
      </c>
      <c r="C7" s="8" t="n">
        <v>-1.8</v>
      </c>
      <c r="D7" s="8" t="n">
        <v>10.4</v>
      </c>
      <c r="E7" s="8" t="n">
        <v>-3.9</v>
      </c>
    </row>
    <row r="8">
      <c r="A8" s="4" t="inlineStr">
        <is>
          <t>Domestic pension plan settlement expense</t>
        </is>
      </c>
      <c r="E8" s="8" t="n">
        <v>32.4</v>
      </c>
    </row>
    <row r="9">
      <c r="A9" s="4" t="inlineStr">
        <is>
          <t>Miscellaneous pension expense</t>
        </is>
      </c>
      <c r="B9" s="8" t="n">
        <v>1.1</v>
      </c>
      <c r="C9" s="5" t="n">
        <v>2</v>
      </c>
      <c r="D9" s="8" t="n">
        <v>2.3</v>
      </c>
      <c r="E9" s="8" t="n">
        <v>4.1</v>
      </c>
    </row>
    <row r="10">
      <c r="A10" s="4" t="inlineStr">
        <is>
          <t>Other income</t>
        </is>
      </c>
      <c r="B10" s="8" t="n">
        <v>-0.3</v>
      </c>
      <c r="C10" s="8" t="n">
        <v>-6.5</v>
      </c>
      <c r="D10" s="8" t="n">
        <v>-11.1</v>
      </c>
      <c r="E10" s="8" t="n">
        <v>-15.5</v>
      </c>
    </row>
    <row r="11">
      <c r="A11" s="4" t="inlineStr">
        <is>
          <t>Other expense</t>
        </is>
      </c>
      <c r="B11" s="8" t="n">
        <v>1.6</v>
      </c>
      <c r="C11" s="8" t="n">
        <v>4.9</v>
      </c>
      <c r="D11" s="8" t="n">
        <v>3.3</v>
      </c>
      <c r="E11" s="8" t="n">
        <v>6.9</v>
      </c>
    </row>
    <row r="12">
      <c r="A12" s="4" t="inlineStr">
        <is>
          <t>Other expense - net</t>
        </is>
      </c>
      <c r="B12" s="7" t="n">
        <v>6.4</v>
      </c>
      <c r="C12" s="7" t="n">
        <v>0.5</v>
      </c>
      <c r="D12" s="7" t="n">
        <v>28.8</v>
      </c>
      <c r="E12" s="7" t="n">
        <v>2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 Narrative (Details) - contract</t>
        </is>
      </c>
      <c r="B1" s="2" t="inlineStr">
        <is>
          <t>Jun. 30, 2020</t>
        </is>
      </c>
      <c r="C1" s="2" t="inlineStr">
        <is>
          <t>Jun. 30, 2019</t>
        </is>
      </c>
    </row>
    <row r="2">
      <c r="A2" s="3" t="inlineStr">
        <is>
          <t>Other Income and Expenses [Abstract]</t>
        </is>
      </c>
    </row>
    <row r="3">
      <c r="A3" s="4" t="inlineStr">
        <is>
          <t>Number of foreign currency option outstanding</t>
        </is>
      </c>
      <c r="B3" s="5" t="n">
        <v>0</v>
      </c>
      <c r="C3" s="5" t="n">
        <v>0</v>
      </c>
    </row>
    <row r="4">
      <c r="A4" s="4" t="inlineStr">
        <is>
          <t>Number of foreign forward contracts outstanding</t>
        </is>
      </c>
      <c r="B4" s="5" t="n">
        <v>0</v>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tax rate</t>
        </is>
      </c>
      <c r="B4" s="4" t="inlineStr">
        <is>
          <t>20.30%</t>
        </is>
      </c>
      <c r="C4" s="4" t="inlineStr">
        <is>
          <t>30.30%</t>
        </is>
      </c>
      <c r="D4" s="4" t="inlineStr">
        <is>
          <t>19.50%</t>
        </is>
      </c>
      <c r="E4" s="4" t="inlineStr">
        <is>
          <t>26.50%</t>
        </is>
      </c>
    </row>
    <row r="5">
      <c r="A5" s="4" t="inlineStr">
        <is>
          <t>Prior year tax benefit</t>
        </is>
      </c>
      <c r="E5" s="7" t="n">
        <v>-74.3</v>
      </c>
    </row>
    <row r="6">
      <c r="A6" s="4" t="inlineStr">
        <is>
          <t>Unrecognized tax benefits</t>
        </is>
      </c>
      <c r="F6" s="6" t="n">
        <v>203</v>
      </c>
    </row>
    <row r="7">
      <c r="A7" s="4" t="inlineStr">
        <is>
          <t>Unrecognized tax benefits adjusted</t>
        </is>
      </c>
      <c r="F7" s="8" t="n">
        <v>195.3</v>
      </c>
    </row>
    <row r="8">
      <c r="A8" s="4" t="inlineStr">
        <is>
          <t>Amount of unrecognized tax benefits where significant change is reasonably possible</t>
        </is>
      </c>
      <c r="F8" s="8" t="n">
        <v>17.3</v>
      </c>
    </row>
    <row r="9">
      <c r="A9" s="4" t="inlineStr">
        <is>
          <t>Accrued income tax interest and penalties</t>
        </is>
      </c>
      <c r="F9" s="7" t="n">
        <v>2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Details) - USD ($) $ / shares in Unit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t>
        </is>
      </c>
    </row>
    <row r="4">
      <c r="A4" s="4" t="inlineStr">
        <is>
          <t>Net income</t>
        </is>
      </c>
      <c r="B4" s="7" t="n">
        <v>595.9</v>
      </c>
      <c r="C4" s="7" t="n">
        <v>321.7</v>
      </c>
      <c r="D4" s="6" t="n">
        <v>471</v>
      </c>
      <c r="E4" s="7" t="n">
        <v>245.2</v>
      </c>
      <c r="F4" s="7" t="n">
        <v>917.6</v>
      </c>
      <c r="G4" s="7" t="n">
        <v>716.2</v>
      </c>
    </row>
    <row r="5">
      <c r="A5" s="4" t="inlineStr">
        <is>
          <t>Average shares outstanding (in shares)</t>
        </is>
      </c>
      <c r="B5" s="5" t="n">
        <v>90469663</v>
      </c>
      <c r="D5" s="5" t="n">
        <v>91775295</v>
      </c>
      <c r="F5" s="5" t="n">
        <v>90772818</v>
      </c>
      <c r="G5" s="5" t="n">
        <v>91864062</v>
      </c>
    </row>
    <row r="6">
      <c r="A6" s="4" t="inlineStr">
        <is>
          <t>Basic net income per share (in dollars per share)</t>
        </is>
      </c>
      <c r="B6" s="9" t="n">
        <v>6.59</v>
      </c>
      <c r="D6" s="9" t="n">
        <v>5.13</v>
      </c>
      <c r="F6" s="9" t="n">
        <v>10.11</v>
      </c>
      <c r="G6" s="9" t="n">
        <v>7.8</v>
      </c>
    </row>
    <row r="7">
      <c r="A7" s="3" t="inlineStr">
        <is>
          <t>Diluted</t>
        </is>
      </c>
    </row>
    <row r="8">
      <c r="A8" s="4" t="inlineStr">
        <is>
          <t>Net income</t>
        </is>
      </c>
      <c r="B8" s="7" t="n">
        <v>595.9</v>
      </c>
      <c r="C8" s="7" t="n">
        <v>321.7</v>
      </c>
      <c r="D8" s="6" t="n">
        <v>471</v>
      </c>
      <c r="E8" s="7" t="n">
        <v>245.2</v>
      </c>
      <c r="F8" s="7" t="n">
        <v>917.6</v>
      </c>
      <c r="G8" s="7" t="n">
        <v>716.2</v>
      </c>
    </row>
    <row r="9">
      <c r="A9" s="3" t="inlineStr">
        <is>
          <t>Average shares outstanding assuming dilution:</t>
        </is>
      </c>
    </row>
    <row r="10">
      <c r="A10" s="4" t="inlineStr">
        <is>
          <t>Average shares outstanding (in shares)</t>
        </is>
      </c>
      <c r="B10" s="5" t="n">
        <v>90469663</v>
      </c>
      <c r="D10" s="5" t="n">
        <v>91775295</v>
      </c>
      <c r="F10" s="5" t="n">
        <v>90772818</v>
      </c>
      <c r="G10" s="5" t="n">
        <v>91864062</v>
      </c>
    </row>
    <row r="11">
      <c r="A11" s="4" t="inlineStr">
        <is>
          <t>Stock options and other contingently issuable shares (in shares)</t>
        </is>
      </c>
      <c r="B11" s="5" t="n">
        <v>1463195</v>
      </c>
      <c r="D11" s="5" t="n">
        <v>1733040</v>
      </c>
      <c r="F11" s="5" t="n">
        <v>1644840</v>
      </c>
      <c r="G11" s="5" t="n">
        <v>1649069</v>
      </c>
    </row>
    <row r="12">
      <c r="A12" s="4" t="inlineStr">
        <is>
          <t>Non-vested restricted stock grants (in shares)</t>
        </is>
      </c>
      <c r="B12" s="5" t="n">
        <v>19940</v>
      </c>
      <c r="D12" s="5" t="n">
        <v>53390</v>
      </c>
      <c r="F12" s="5" t="n">
        <v>20117</v>
      </c>
      <c r="G12" s="5" t="n">
        <v>53496</v>
      </c>
    </row>
    <row r="13">
      <c r="A13" s="4" t="inlineStr">
        <is>
          <t>Average shares outstanding assuming dilution (in shares)</t>
        </is>
      </c>
      <c r="B13" s="5" t="n">
        <v>91952798</v>
      </c>
      <c r="D13" s="5" t="n">
        <v>93561725</v>
      </c>
      <c r="F13" s="5" t="n">
        <v>92437775</v>
      </c>
      <c r="G13" s="5" t="n">
        <v>93566627</v>
      </c>
    </row>
    <row r="14">
      <c r="A14" s="4" t="inlineStr">
        <is>
          <t>Diluted net income per share (in dollars per share)</t>
        </is>
      </c>
      <c r="B14" s="9" t="n">
        <v>6.48</v>
      </c>
      <c r="D14" s="9" t="n">
        <v>5.03</v>
      </c>
      <c r="F14" s="9" t="n">
        <v>9.93</v>
      </c>
      <c r="G14" s="9" t="n">
        <v>7.65</v>
      </c>
    </row>
    <row r="15">
      <c r="A15" s="4" t="inlineStr">
        <is>
          <t>Stock options and other contingently issuable shares with anti-dilutive effects (in shares)</t>
        </is>
      </c>
      <c r="B15" s="5" t="n">
        <v>469235</v>
      </c>
      <c r="D15" s="5" t="n">
        <v>0</v>
      </c>
      <c r="F15" s="5" t="n">
        <v>469235</v>
      </c>
      <c r="G15" s="5" t="n">
        <v>17286</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s>
  <sheetData>
    <row r="1">
      <c r="A1" s="1" t="inlineStr">
        <is>
          <t>REPORTABLE SEGMENT INFORMATION - Narrative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3</v>
      </c>
    </row>
    <row r="5">
      <c r="A5" s="4" t="inlineStr">
        <is>
          <t>Net sales</t>
        </is>
      </c>
      <c r="B5" s="6" t="n">
        <v>4604</v>
      </c>
      <c r="C5" s="7" t="n">
        <v>4877.8</v>
      </c>
      <c r="D5" s="7" t="n">
        <v>8750.700000000001</v>
      </c>
      <c r="E5" s="7" t="n">
        <v>8918.700000000001</v>
      </c>
    </row>
    <row r="6">
      <c r="A6" s="4" t="inlineStr">
        <is>
          <t>Consolidated Foreign Subsidiaries</t>
        </is>
      </c>
    </row>
    <row r="7">
      <c r="A7" s="3" t="inlineStr">
        <is>
          <t>Segment Reporting Information [Line Items]</t>
        </is>
      </c>
    </row>
    <row r="8">
      <c r="A8" s="4" t="inlineStr">
        <is>
          <t>Net sales</t>
        </is>
      </c>
      <c r="B8" s="8" t="n">
        <v>776.2</v>
      </c>
      <c r="C8" s="8" t="n">
        <v>963.1</v>
      </c>
      <c r="D8" s="5" t="n">
        <v>1604</v>
      </c>
      <c r="E8" s="5" t="n">
        <v>1849</v>
      </c>
    </row>
    <row r="9">
      <c r="A9" s="4" t="inlineStr">
        <is>
          <t>Long-lived assets</t>
        </is>
      </c>
      <c r="B9" s="6" t="n">
        <v>3026</v>
      </c>
      <c r="C9" s="6" t="n">
        <v>3264</v>
      </c>
      <c r="D9" s="6" t="n">
        <v>3026</v>
      </c>
      <c r="E9" s="6" t="n">
        <v>32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Reportable 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4604</v>
      </c>
      <c r="C4" s="7" t="n">
        <v>4877.8</v>
      </c>
      <c r="D4" s="7" t="n">
        <v>8750.700000000001</v>
      </c>
      <c r="E4" s="7" t="n">
        <v>8918.700000000001</v>
      </c>
    </row>
    <row r="5">
      <c r="A5" s="4" t="inlineStr">
        <is>
          <t>Segment profit</t>
        </is>
      </c>
      <c r="B5" s="8" t="n">
        <v>934.5</v>
      </c>
      <c r="C5" s="8" t="n">
        <v>903.4</v>
      </c>
      <c r="D5" s="5" t="n">
        <v>1520</v>
      </c>
      <c r="E5" s="8" t="n">
        <v>1421.1</v>
      </c>
    </row>
    <row r="6">
      <c r="A6" s="4" t="inlineStr">
        <is>
          <t>Interest expense</t>
        </is>
      </c>
      <c r="B6" s="8" t="n">
        <v>-88.09999999999999</v>
      </c>
      <c r="C6" s="8" t="n">
        <v>-89.2</v>
      </c>
      <c r="D6" s="8" t="n">
        <v>-174.3</v>
      </c>
      <c r="E6" s="8" t="n">
        <v>-180.2</v>
      </c>
    </row>
    <row r="7">
      <c r="A7" s="4" t="inlineStr">
        <is>
          <t>Administrative expenses and other</t>
        </is>
      </c>
      <c r="B7" s="5" t="n">
        <v>-99</v>
      </c>
      <c r="C7" s="8" t="n">
        <v>-138.5</v>
      </c>
      <c r="D7" s="5" t="n">
        <v>-206</v>
      </c>
      <c r="E7" s="8" t="n">
        <v>-266.3</v>
      </c>
    </row>
    <row r="8">
      <c r="A8" s="4" t="inlineStr">
        <is>
          <t>Income before income taxes</t>
        </is>
      </c>
      <c r="B8" s="8" t="n">
        <v>747.4</v>
      </c>
      <c r="C8" s="8" t="n">
        <v>675.7</v>
      </c>
      <c r="D8" s="8" t="n">
        <v>1139.7</v>
      </c>
      <c r="E8" s="8" t="n">
        <v>974.6</v>
      </c>
    </row>
    <row r="9">
      <c r="A9" s="4" t="inlineStr">
        <is>
          <t>Administrative</t>
        </is>
      </c>
    </row>
    <row r="10">
      <c r="A10" s="3" t="inlineStr">
        <is>
          <t>Segment Reporting Information [Line Items]</t>
        </is>
      </c>
    </row>
    <row r="11">
      <c r="A11" s="4" t="inlineStr">
        <is>
          <t>Net sales</t>
        </is>
      </c>
      <c r="B11" s="8" t="n">
        <v>0.3</v>
      </c>
      <c r="C11" s="8" t="n">
        <v>0.3</v>
      </c>
      <c r="D11" s="8" t="n">
        <v>1.6</v>
      </c>
      <c r="E11" s="5" t="n">
        <v>1</v>
      </c>
    </row>
    <row r="12">
      <c r="A12" s="4" t="inlineStr">
        <is>
          <t>Administrative and Eliminations</t>
        </is>
      </c>
    </row>
    <row r="13">
      <c r="A13" s="3" t="inlineStr">
        <is>
          <t>Segment Reporting Information [Line Items]</t>
        </is>
      </c>
    </row>
    <row r="14">
      <c r="A14" s="4" t="inlineStr">
        <is>
          <t>Net sales</t>
        </is>
      </c>
      <c r="B14" s="8" t="n">
        <v>-919.2</v>
      </c>
      <c r="C14" s="5" t="n">
        <v>-1011</v>
      </c>
      <c r="D14" s="8" t="n">
        <v>-1820.4</v>
      </c>
      <c r="E14" s="8" t="n">
        <v>-1831.6</v>
      </c>
    </row>
    <row r="15">
      <c r="A15" s="4" t="inlineStr">
        <is>
          <t>Interest expense</t>
        </is>
      </c>
      <c r="B15" s="8" t="n">
        <v>-88.09999999999999</v>
      </c>
      <c r="C15" s="8" t="n">
        <v>-89.2</v>
      </c>
      <c r="D15" s="8" t="n">
        <v>-174.3</v>
      </c>
      <c r="E15" s="8" t="n">
        <v>-180.2</v>
      </c>
    </row>
    <row r="16">
      <c r="A16" s="4" t="inlineStr">
        <is>
          <t>Administrative expenses and other</t>
        </is>
      </c>
      <c r="B16" s="5" t="n">
        <v>-99</v>
      </c>
      <c r="C16" s="8" t="n">
        <v>-138.5</v>
      </c>
      <c r="D16" s="5" t="n">
        <v>-206</v>
      </c>
      <c r="E16" s="8" t="n">
        <v>-266.3</v>
      </c>
    </row>
    <row r="17">
      <c r="A17" s="4" t="inlineStr">
        <is>
          <t>Income before income taxes</t>
        </is>
      </c>
      <c r="B17" s="8" t="n">
        <v>-187.1</v>
      </c>
      <c r="C17" s="8" t="n">
        <v>-227.7</v>
      </c>
      <c r="D17" s="8" t="n">
        <v>-380.3</v>
      </c>
      <c r="E17" s="8" t="n">
        <v>-446.5</v>
      </c>
    </row>
    <row r="18">
      <c r="A18" s="4" t="inlineStr">
        <is>
          <t>Intersegment transfers</t>
        </is>
      </c>
    </row>
    <row r="19">
      <c r="A19" s="3" t="inlineStr">
        <is>
          <t>Segment Reporting Information [Line Items]</t>
        </is>
      </c>
    </row>
    <row r="20">
      <c r="A20" s="4" t="inlineStr">
        <is>
          <t>Net sales</t>
        </is>
      </c>
      <c r="B20" s="8" t="n">
        <v>919.5</v>
      </c>
      <c r="C20" s="8" t="n">
        <v>1011.3</v>
      </c>
      <c r="D20" s="5" t="n">
        <v>1822</v>
      </c>
      <c r="E20" s="8" t="n">
        <v>1832.6</v>
      </c>
    </row>
    <row r="21">
      <c r="A21" s="4" t="inlineStr">
        <is>
          <t>The Americas Group</t>
        </is>
      </c>
    </row>
    <row r="22">
      <c r="A22" s="3" t="inlineStr">
        <is>
          <t>Segment Reporting Information [Line Items]</t>
        </is>
      </c>
    </row>
    <row r="23">
      <c r="A23" s="4" t="inlineStr">
        <is>
          <t>Net sales</t>
        </is>
      </c>
      <c r="B23" s="8" t="n">
        <v>2523.7</v>
      </c>
      <c r="C23" s="5" t="n">
        <v>2756</v>
      </c>
      <c r="D23" s="8" t="n">
        <v>4829.2</v>
      </c>
      <c r="E23" s="8" t="n">
        <v>4910.9</v>
      </c>
    </row>
    <row r="24">
      <c r="A24" s="4" t="inlineStr">
        <is>
          <t>The Americas Group | Operating Segments</t>
        </is>
      </c>
    </row>
    <row r="25">
      <c r="A25" s="3" t="inlineStr">
        <is>
          <t>Segment Reporting Information [Line Items]</t>
        </is>
      </c>
    </row>
    <row r="26">
      <c r="A26" s="4" t="inlineStr">
        <is>
          <t>Net sales</t>
        </is>
      </c>
      <c r="B26" s="8" t="n">
        <v>2523.7</v>
      </c>
      <c r="C26" s="5" t="n">
        <v>2756</v>
      </c>
      <c r="D26" s="8" t="n">
        <v>4829.2</v>
      </c>
      <c r="E26" s="8" t="n">
        <v>4910.9</v>
      </c>
    </row>
    <row r="27">
      <c r="A27" s="4" t="inlineStr">
        <is>
          <t>Segment profit</t>
        </is>
      </c>
      <c r="B27" s="8" t="n">
        <v>599.7</v>
      </c>
      <c r="C27" s="8" t="n">
        <v>612.4</v>
      </c>
      <c r="D27" s="5" t="n">
        <v>988</v>
      </c>
      <c r="E27" s="8" t="n">
        <v>943.5</v>
      </c>
    </row>
    <row r="28">
      <c r="A28" s="4" t="inlineStr">
        <is>
          <t>Income before income taxes</t>
        </is>
      </c>
      <c r="B28" s="8" t="n">
        <v>599.7</v>
      </c>
      <c r="C28" s="8" t="n">
        <v>612.4</v>
      </c>
      <c r="D28" s="5" t="n">
        <v>988</v>
      </c>
      <c r="E28" s="8" t="n">
        <v>943.5</v>
      </c>
    </row>
    <row r="29">
      <c r="A29" s="4" t="inlineStr">
        <is>
          <t>Consumer Brands Group</t>
        </is>
      </c>
    </row>
    <row r="30">
      <c r="A30" s="3" t="inlineStr">
        <is>
          <t>Segment Reporting Information [Line Items]</t>
        </is>
      </c>
    </row>
    <row r="31">
      <c r="A31" s="4" t="inlineStr">
        <is>
          <t>Net sales</t>
        </is>
      </c>
      <c r="B31" s="8" t="n">
        <v>980.2</v>
      </c>
      <c r="C31" s="8" t="n">
        <v>804.5</v>
      </c>
      <c r="D31" s="8" t="n">
        <v>1602.5</v>
      </c>
      <c r="E31" s="5" t="n">
        <v>1459</v>
      </c>
    </row>
    <row r="32">
      <c r="A32" s="4" t="inlineStr">
        <is>
          <t>Consumer Brands Group | Intersegment transfers</t>
        </is>
      </c>
    </row>
    <row r="33">
      <c r="A33" s="3" t="inlineStr">
        <is>
          <t>Segment Reporting Information [Line Items]</t>
        </is>
      </c>
    </row>
    <row r="34">
      <c r="A34" s="4" t="inlineStr">
        <is>
          <t>Net sales</t>
        </is>
      </c>
      <c r="B34" s="8" t="n">
        <v>-875.2</v>
      </c>
      <c r="C34" s="5" t="n">
        <v>-981</v>
      </c>
      <c r="D34" s="8" t="n">
        <v>-1745.7</v>
      </c>
      <c r="E34" s="8" t="n">
        <v>-1773.8</v>
      </c>
    </row>
    <row r="35">
      <c r="A35" s="4" t="inlineStr">
        <is>
          <t>Consumer Brands Group | Operating Segments</t>
        </is>
      </c>
    </row>
    <row r="36">
      <c r="A36" s="3" t="inlineStr">
        <is>
          <t>Segment Reporting Information [Line Items]</t>
        </is>
      </c>
    </row>
    <row r="37">
      <c r="A37" s="4" t="inlineStr">
        <is>
          <t>Net sales</t>
        </is>
      </c>
      <c r="B37" s="8" t="n">
        <v>1855.4</v>
      </c>
      <c r="C37" s="8" t="n">
        <v>1785.5</v>
      </c>
      <c r="D37" s="8" t="n">
        <v>3348.2</v>
      </c>
      <c r="E37" s="8" t="n">
        <v>3232.8</v>
      </c>
    </row>
    <row r="38">
      <c r="A38" s="4" t="inlineStr">
        <is>
          <t>Segment profit</t>
        </is>
      </c>
      <c r="B38" s="8" t="n">
        <v>237.4</v>
      </c>
      <c r="C38" s="8" t="n">
        <v>140.7</v>
      </c>
      <c r="D38" s="8" t="n">
        <v>320.9</v>
      </c>
      <c r="E38" s="8" t="n">
        <v>228.6</v>
      </c>
    </row>
    <row r="39">
      <c r="A39" s="4" t="inlineStr">
        <is>
          <t>Income before income taxes</t>
        </is>
      </c>
      <c r="B39" s="8" t="n">
        <v>237.4</v>
      </c>
      <c r="C39" s="8" t="n">
        <v>140.7</v>
      </c>
      <c r="D39" s="8" t="n">
        <v>320.9</v>
      </c>
      <c r="E39" s="8" t="n">
        <v>228.6</v>
      </c>
    </row>
    <row r="40">
      <c r="A40" s="4" t="inlineStr">
        <is>
          <t>Performance Coatings Group</t>
        </is>
      </c>
    </row>
    <row r="41">
      <c r="A41" s="3" t="inlineStr">
        <is>
          <t>Segment Reporting Information [Line Items]</t>
        </is>
      </c>
    </row>
    <row r="42">
      <c r="A42" s="4" t="inlineStr">
        <is>
          <t>Net sales</t>
        </is>
      </c>
      <c r="B42" s="8" t="n">
        <v>1099.8</v>
      </c>
      <c r="C42" s="5" t="n">
        <v>1317</v>
      </c>
      <c r="D42" s="8" t="n">
        <v>2317.4</v>
      </c>
      <c r="E42" s="8" t="n">
        <v>2547.8</v>
      </c>
    </row>
    <row r="43">
      <c r="A43" s="4" t="inlineStr">
        <is>
          <t>Performance Coatings Group | Intersegment transfers</t>
        </is>
      </c>
    </row>
    <row r="44">
      <c r="A44" s="3" t="inlineStr">
        <is>
          <t>Segment Reporting Information [Line Items]</t>
        </is>
      </c>
    </row>
    <row r="45">
      <c r="A45" s="4" t="inlineStr">
        <is>
          <t>Net sales</t>
        </is>
      </c>
      <c r="B45" s="8" t="n">
        <v>-44.3</v>
      </c>
      <c r="C45" s="8" t="n">
        <v>-30.3</v>
      </c>
      <c r="D45" s="8" t="n">
        <v>-76.3</v>
      </c>
      <c r="E45" s="8" t="n">
        <v>-58.8</v>
      </c>
    </row>
    <row r="46">
      <c r="A46" s="4" t="inlineStr">
        <is>
          <t>Performance Coatings Group | Operating Segments</t>
        </is>
      </c>
    </row>
    <row r="47">
      <c r="A47" s="3" t="inlineStr">
        <is>
          <t>Segment Reporting Information [Line Items]</t>
        </is>
      </c>
    </row>
    <row r="48">
      <c r="A48" s="4" t="inlineStr">
        <is>
          <t>Net sales</t>
        </is>
      </c>
      <c r="B48" s="8" t="n">
        <v>1144.1</v>
      </c>
      <c r="C48" s="8" t="n">
        <v>1347.3</v>
      </c>
      <c r="D48" s="8" t="n">
        <v>2393.7</v>
      </c>
      <c r="E48" s="8" t="n">
        <v>2606.6</v>
      </c>
    </row>
    <row r="49">
      <c r="A49" s="4" t="inlineStr">
        <is>
          <t>Segment profit</t>
        </is>
      </c>
      <c r="B49" s="8" t="n">
        <v>97.40000000000001</v>
      </c>
      <c r="C49" s="8" t="n">
        <v>150.3</v>
      </c>
      <c r="D49" s="8" t="n">
        <v>211.1</v>
      </c>
      <c r="E49" s="5" t="n">
        <v>249</v>
      </c>
    </row>
    <row r="50">
      <c r="A50" s="4" t="inlineStr">
        <is>
          <t>Income before income taxes</t>
        </is>
      </c>
      <c r="B50" s="7" t="n">
        <v>97.40000000000001</v>
      </c>
      <c r="C50" s="7" t="n">
        <v>150.3</v>
      </c>
      <c r="D50" s="7" t="n">
        <v>211.1</v>
      </c>
      <c r="E50" s="6" t="n">
        <v>2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N-TRADED INVESTMENTS (Details) - USD ($) $ in Millions</t>
        </is>
      </c>
      <c r="B1" s="2" t="inlineStr">
        <is>
          <t>Jun. 30, 2020</t>
        </is>
      </c>
      <c r="C1" s="2" t="inlineStr">
        <is>
          <t>Dec. 31, 2019</t>
        </is>
      </c>
      <c r="D1" s="2" t="inlineStr">
        <is>
          <t>Jun. 30, 2019</t>
        </is>
      </c>
    </row>
    <row r="2">
      <c r="A2" s="3" t="inlineStr">
        <is>
          <t>Variable Interest Entity [Line Items]</t>
        </is>
      </c>
    </row>
    <row r="3">
      <c r="A3" s="4" t="inlineStr">
        <is>
          <t>Assets</t>
        </is>
      </c>
      <c r="B3" s="7" t="n">
        <v>20494.5</v>
      </c>
      <c r="C3" s="7" t="n">
        <v>20496.2</v>
      </c>
      <c r="D3" s="7" t="n">
        <v>21186.1</v>
      </c>
    </row>
    <row r="4">
      <c r="A4" s="4" t="inlineStr">
        <is>
          <t>VIEs</t>
        </is>
      </c>
    </row>
    <row r="5">
      <c r="A5" s="3" t="inlineStr">
        <is>
          <t>Variable Interest Entity [Line Items]</t>
        </is>
      </c>
    </row>
    <row r="6">
      <c r="A6" s="4" t="inlineStr">
        <is>
          <t>Assets</t>
        </is>
      </c>
      <c r="B6" s="8" t="n">
        <v>192.2</v>
      </c>
      <c r="D6" s="8" t="n">
        <v>210.1</v>
      </c>
    </row>
    <row r="7">
      <c r="A7" s="4" t="inlineStr">
        <is>
          <t>Liabilities</t>
        </is>
      </c>
      <c r="B7" s="7" t="n">
        <v>156.5</v>
      </c>
      <c r="D7" s="7" t="n">
        <v>16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 / shares shares in Millions</t>
        </is>
      </c>
      <c r="B1" s="2" t="inlineStr">
        <is>
          <t>Jun. 30, 2020</t>
        </is>
      </c>
      <c r="C1" s="2" t="inlineStr">
        <is>
          <t>Dec. 31, 2019</t>
        </is>
      </c>
      <c r="D1" s="2" t="inlineStr">
        <is>
          <t>Jun. 30, 2019</t>
        </is>
      </c>
    </row>
    <row r="2">
      <c r="A2" s="3" t="inlineStr">
        <is>
          <t>Statement of Financial Position [Abstract]</t>
        </is>
      </c>
    </row>
    <row r="3">
      <c r="A3" s="4" t="inlineStr">
        <is>
          <t>Common stock, par value (in dollars per share)</t>
        </is>
      </c>
      <c r="B3" s="6" t="n">
        <v>1</v>
      </c>
      <c r="C3" s="6" t="n">
        <v>1</v>
      </c>
      <c r="D3" s="6" t="n">
        <v>1</v>
      </c>
    </row>
    <row r="4">
      <c r="A4" s="4" t="inlineStr">
        <is>
          <t>Common stock, shares outstanding (in shares)</t>
        </is>
      </c>
      <c r="B4" s="5" t="n">
        <v>91</v>
      </c>
      <c r="C4" s="8" t="n">
        <v>92.09999999999999</v>
      </c>
      <c r="D4" s="8" t="n">
        <v>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ONSOLIDATED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7" t="n">
        <v>917.6</v>
      </c>
      <c r="C4" s="7" t="n">
        <v>716.2</v>
      </c>
    </row>
    <row r="5">
      <c r="A5" s="3" t="inlineStr">
        <is>
          <t>Adjustments to reconcile net income to net operating cash:</t>
        </is>
      </c>
    </row>
    <row r="6">
      <c r="A6" s="4" t="inlineStr">
        <is>
          <t>Depreciation</t>
        </is>
      </c>
      <c r="B6" s="8" t="n">
        <v>132.6</v>
      </c>
      <c r="C6" s="8" t="n">
        <v>129.7</v>
      </c>
    </row>
    <row r="7">
      <c r="A7" s="4" t="inlineStr">
        <is>
          <t>Non-cash lease expense</t>
        </is>
      </c>
      <c r="B7" s="8" t="n">
        <v>181.8</v>
      </c>
      <c r="C7" s="8" t="n">
        <v>183.6</v>
      </c>
    </row>
    <row r="8">
      <c r="A8" s="4" t="inlineStr">
        <is>
          <t>Amortization of intangible assets</t>
        </is>
      </c>
      <c r="B8" s="8" t="n">
        <v>155.5</v>
      </c>
      <c r="C8" s="8" t="n">
        <v>156.9</v>
      </c>
    </row>
    <row r="9">
      <c r="A9" s="4" t="inlineStr">
        <is>
          <t>Loss on extinguishment of debt</t>
        </is>
      </c>
      <c r="B9" s="8" t="n">
        <v>21.3</v>
      </c>
    </row>
    <row r="10">
      <c r="A10" s="4" t="inlineStr">
        <is>
          <t>Amortization of credit facility and debt issuance costs</t>
        </is>
      </c>
      <c r="B10" s="8" t="n">
        <v>3.8</v>
      </c>
      <c r="C10" s="8" t="n">
        <v>4.3</v>
      </c>
    </row>
    <row r="11">
      <c r="A11" s="4" t="inlineStr">
        <is>
          <t>Stock-based compensation expense</t>
        </is>
      </c>
      <c r="B11" s="8" t="n">
        <v>46.4</v>
      </c>
      <c r="C11" s="8" t="n">
        <v>47.7</v>
      </c>
    </row>
    <row r="12">
      <c r="A12" s="4" t="inlineStr">
        <is>
          <t>Provisions for environmental-related matters</t>
        </is>
      </c>
      <c r="B12" s="8" t="n">
        <v>10.7</v>
      </c>
      <c r="C12" s="8" t="n">
        <v>7.3</v>
      </c>
    </row>
    <row r="13">
      <c r="A13" s="4" t="inlineStr">
        <is>
          <t>Defined benefit pension plans net cost</t>
        </is>
      </c>
      <c r="B13" s="8" t="n">
        <v>3.8</v>
      </c>
      <c r="C13" s="5" t="n">
        <v>38</v>
      </c>
    </row>
    <row r="14">
      <c r="A14" s="4" t="inlineStr">
        <is>
          <t>Deferred income taxes</t>
        </is>
      </c>
      <c r="B14" s="8" t="n">
        <v>5.9</v>
      </c>
      <c r="C14" s="8" t="n">
        <v>-30.2</v>
      </c>
    </row>
    <row r="15">
      <c r="A15" s="4" t="inlineStr">
        <is>
          <t>Other</t>
        </is>
      </c>
      <c r="B15" s="8" t="n">
        <v>-2.6</v>
      </c>
      <c r="C15" s="8" t="n">
        <v>8.699999999999999</v>
      </c>
    </row>
    <row r="16">
      <c r="A16" s="4" t="inlineStr">
        <is>
          <t>Change in working capital accounts - net</t>
        </is>
      </c>
      <c r="B16" s="8" t="n">
        <v>-253.8</v>
      </c>
      <c r="C16" s="8" t="n">
        <v>-427.9</v>
      </c>
    </row>
    <row r="17">
      <c r="A17" s="4" t="inlineStr">
        <is>
          <t>Change in operating lease liabilities</t>
        </is>
      </c>
      <c r="B17" s="5" t="n">
        <v>-175</v>
      </c>
      <c r="C17" s="8" t="n">
        <v>-181.5</v>
      </c>
    </row>
    <row r="18">
      <c r="A18" s="4" t="inlineStr">
        <is>
          <t>Costs incurred for environmental-related matters</t>
        </is>
      </c>
      <c r="B18" s="5" t="n">
        <v>-14</v>
      </c>
      <c r="C18" s="8" t="n">
        <v>-11.1</v>
      </c>
    </row>
    <row r="19">
      <c r="A19" s="4" t="inlineStr">
        <is>
          <t>Other</t>
        </is>
      </c>
      <c r="B19" s="8" t="n">
        <v>40.6</v>
      </c>
      <c r="C19" s="8" t="n">
        <v>116.3</v>
      </c>
    </row>
    <row r="20">
      <c r="A20" s="4" t="inlineStr">
        <is>
          <t>Net operating cash</t>
        </is>
      </c>
      <c r="B20" s="8" t="n">
        <v>1074.6</v>
      </c>
      <c r="C20" s="5" t="n">
        <v>758</v>
      </c>
    </row>
    <row r="21">
      <c r="A21" s="3" t="inlineStr">
        <is>
          <t>INVESTING ACTIVITIES</t>
        </is>
      </c>
    </row>
    <row r="22">
      <c r="A22" s="4" t="inlineStr">
        <is>
          <t>Capital expenditures</t>
        </is>
      </c>
      <c r="B22" s="8" t="n">
        <v>-142.3</v>
      </c>
      <c r="C22" s="8" t="n">
        <v>-127.9</v>
      </c>
    </row>
    <row r="23">
      <c r="A23" s="4" t="inlineStr">
        <is>
          <t>Proceeds from sale of assets</t>
        </is>
      </c>
      <c r="B23" s="8" t="n">
        <v>24.8</v>
      </c>
      <c r="C23" s="8" t="n">
        <v>2.8</v>
      </c>
    </row>
    <row r="24">
      <c r="A24" s="4" t="inlineStr">
        <is>
          <t>Increase in other investments</t>
        </is>
      </c>
      <c r="B24" s="8" t="n">
        <v>-29.3</v>
      </c>
      <c r="C24" s="8" t="n">
        <v>-52.1</v>
      </c>
    </row>
    <row r="25">
      <c r="A25" s="4" t="inlineStr">
        <is>
          <t>Net investing cash</t>
        </is>
      </c>
      <c r="B25" s="8" t="n">
        <v>-146.8</v>
      </c>
      <c r="C25" s="8" t="n">
        <v>-177.2</v>
      </c>
    </row>
    <row r="26">
      <c r="A26" s="3" t="inlineStr">
        <is>
          <t>FINANCING ACTIVITIES</t>
        </is>
      </c>
    </row>
    <row r="27">
      <c r="A27" s="4" t="inlineStr">
        <is>
          <t>Net increase in short-term borrowings</t>
        </is>
      </c>
      <c r="B27" s="5" t="n">
        <v>355</v>
      </c>
      <c r="C27" s="8" t="n">
        <v>480.7</v>
      </c>
    </row>
    <row r="28">
      <c r="A28" s="4" t="inlineStr">
        <is>
          <t>Proceeds from long-term debt</t>
        </is>
      </c>
      <c r="B28" s="5" t="n">
        <v>999</v>
      </c>
    </row>
    <row r="29">
      <c r="A29" s="4" t="inlineStr">
        <is>
          <t>Payments of long-term debt</t>
        </is>
      </c>
      <c r="B29" s="8" t="n">
        <v>-1204.7</v>
      </c>
      <c r="C29" s="8" t="n">
        <v>-360.9</v>
      </c>
    </row>
    <row r="30">
      <c r="A30" s="4" t="inlineStr">
        <is>
          <t>Payments for credit facility and debt issuance costs</t>
        </is>
      </c>
      <c r="B30" s="5" t="n">
        <v>-10</v>
      </c>
    </row>
    <row r="31">
      <c r="A31" s="4" t="inlineStr">
        <is>
          <t>Payments of cash dividends</t>
        </is>
      </c>
      <c r="B31" s="8" t="n">
        <v>-245.6</v>
      </c>
      <c r="C31" s="8" t="n">
        <v>-209.8</v>
      </c>
    </row>
    <row r="32">
      <c r="A32" s="4" t="inlineStr">
        <is>
          <t>Proceeds from stock options exercised</t>
        </is>
      </c>
      <c r="B32" s="8" t="n">
        <v>77.59999999999999</v>
      </c>
      <c r="C32" s="8" t="n">
        <v>65.5</v>
      </c>
    </row>
    <row r="33">
      <c r="A33" s="4" t="inlineStr">
        <is>
          <t>Treasury stock purchased</t>
        </is>
      </c>
      <c r="B33" s="8" t="n">
        <v>-890.3</v>
      </c>
      <c r="C33" s="8" t="n">
        <v>-450.5</v>
      </c>
    </row>
    <row r="34">
      <c r="A34" s="4" t="inlineStr">
        <is>
          <t>Proceeds from treasury stock issued</t>
        </is>
      </c>
      <c r="B34" s="8" t="n">
        <v>57.4</v>
      </c>
    </row>
    <row r="35">
      <c r="A35" s="4" t="inlineStr">
        <is>
          <t>Other</t>
        </is>
      </c>
      <c r="B35" s="8" t="n">
        <v>-24.5</v>
      </c>
      <c r="C35" s="8" t="n">
        <v>-109.6</v>
      </c>
    </row>
    <row r="36">
      <c r="A36" s="4" t="inlineStr">
        <is>
          <t>Net financing cash</t>
        </is>
      </c>
      <c r="B36" s="8" t="n">
        <v>-886.1</v>
      </c>
      <c r="C36" s="8" t="n">
        <v>-584.6</v>
      </c>
    </row>
    <row r="37">
      <c r="A37" s="4" t="inlineStr">
        <is>
          <t>Effect of exchange rate changes on cash</t>
        </is>
      </c>
      <c r="B37" s="8" t="n">
        <v>-15.4</v>
      </c>
      <c r="C37" s="8" t="n">
        <v>-6.1</v>
      </c>
    </row>
    <row r="38">
      <c r="A38" s="4" t="inlineStr">
        <is>
          <t>Net increase (decrease) in cash and cash equivalents</t>
        </is>
      </c>
      <c r="B38" s="8" t="n">
        <v>26.3</v>
      </c>
      <c r="C38" s="8" t="n">
        <v>-9.9</v>
      </c>
    </row>
    <row r="39">
      <c r="A39" s="4" t="inlineStr">
        <is>
          <t>Cash and cash equivalents at beginning of year</t>
        </is>
      </c>
      <c r="B39" s="8" t="n">
        <v>161.8</v>
      </c>
      <c r="C39" s="8" t="n">
        <v>155.5</v>
      </c>
    </row>
    <row r="40">
      <c r="A40" s="4" t="inlineStr">
        <is>
          <t>Cash and cash equivalents at end of period</t>
        </is>
      </c>
      <c r="B40" s="8" t="n">
        <v>188.1</v>
      </c>
      <c r="C40" s="8" t="n">
        <v>145.6</v>
      </c>
    </row>
    <row r="41">
      <c r="A41" s="4" t="inlineStr">
        <is>
          <t>Income taxes paid</t>
        </is>
      </c>
      <c r="B41" s="8" t="n">
        <v>25.3</v>
      </c>
      <c r="C41" s="8" t="n">
        <v>123.8</v>
      </c>
    </row>
    <row r="42">
      <c r="A42" s="4" t="inlineStr">
        <is>
          <t>Interest paid</t>
        </is>
      </c>
      <c r="B42" s="6" t="n">
        <v>170</v>
      </c>
      <c r="C42" s="7" t="n">
        <v>18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14" customWidth="1" min="5" max="5"/>
    <col width="18" customWidth="1" min="6" max="6"/>
    <col width="67" customWidth="1" min="7" max="7"/>
    <col width="15" customWidth="1" min="8" max="8"/>
    <col width="37" customWidth="1" min="9" max="9"/>
    <col width="80" customWidth="1" min="10" max="10"/>
  </cols>
  <sheetData>
    <row r="1">
      <c r="A1" s="1" t="inlineStr">
        <is>
          <t>STATEMENTS OF CONSOLIDATED SHAREHOLDERS' EQUITY - USD ($) $ in Millions</t>
        </is>
      </c>
      <c r="B1" s="2" t="inlineStr">
        <is>
          <t>Total</t>
        </is>
      </c>
      <c r="C1" s="2" t="inlineStr">
        <is>
          <t>Cumulative Effect, Period of Adoption, Adjustment</t>
        </is>
      </c>
      <c r="D1" s="2" t="inlineStr">
        <is>
          <t>Common Stock</t>
        </is>
      </c>
      <c r="E1" s="2" t="inlineStr">
        <is>
          <t>Other Capital</t>
        </is>
      </c>
      <c r="F1" s="2" t="inlineStr">
        <is>
          <t>Retained Earnings</t>
        </is>
      </c>
      <c r="G1" s="2" t="inlineStr">
        <is>
          <t>Retained EarningsCumulative Effect, Period of Adoption, Adjustment</t>
        </is>
      </c>
      <c r="H1" s="2" t="inlineStr">
        <is>
          <t>Treasury Stock</t>
        </is>
      </c>
      <c r="I1" s="2" t="inlineStr">
        <is>
          <t>Accumulated Other Comprehensive Loss</t>
        </is>
      </c>
      <c r="J1" s="2" t="inlineStr">
        <is>
          <t>Accumulated Other Comprehensive LossCumulative Effect, Period of Adoption, Adjustment</t>
        </is>
      </c>
    </row>
    <row r="2">
      <c r="A2" s="4" t="inlineStr">
        <is>
          <t>Beginning balance at Dec. 31, 2018</t>
        </is>
      </c>
      <c r="B2" s="7" t="n">
        <v>3730.7</v>
      </c>
      <c r="D2" s="7" t="n">
        <v>118.4</v>
      </c>
      <c r="E2" s="7" t="n">
        <v>2896.4</v>
      </c>
      <c r="F2" s="7" t="n">
        <v>6246.5</v>
      </c>
      <c r="H2" s="7" t="n">
        <v>-4900.7</v>
      </c>
      <c r="I2" s="7" t="n">
        <v>-629.9</v>
      </c>
      <c r="J2" s="7" t="n">
        <v>-8.300000000000001</v>
      </c>
    </row>
    <row r="3">
      <c r="A3" s="4" t="inlineStr">
        <is>
          <t>Beginning balance (ASU 2016-02) at Dec. 31, 2018</t>
        </is>
      </c>
      <c r="C3" s="7" t="n">
        <v>-8.4</v>
      </c>
      <c r="G3" s="7" t="n">
        <v>-8.4</v>
      </c>
    </row>
    <row r="4">
      <c r="A4" s="4" t="inlineStr">
        <is>
          <t>Beginning balance (ASU 2018-02) at Dec. 31, 2018</t>
        </is>
      </c>
      <c r="G4" s="8" t="n">
        <v>8.300000000000001</v>
      </c>
      <c r="J4" s="8" t="n">
        <v>-8.300000000000001</v>
      </c>
    </row>
    <row r="5">
      <c r="A5" s="3" t="inlineStr">
        <is>
          <t>Shareholders' Equity [Roll Forward]</t>
        </is>
      </c>
    </row>
    <row r="6">
      <c r="A6" s="4" t="inlineStr">
        <is>
          <t>Net income</t>
        </is>
      </c>
      <c r="B6" s="8" t="n">
        <v>245.2</v>
      </c>
      <c r="F6" s="8" t="n">
        <v>245.2</v>
      </c>
    </row>
    <row r="7">
      <c r="A7" s="4" t="inlineStr">
        <is>
          <t>Other comprehensive income (loss)</t>
        </is>
      </c>
      <c r="B7" s="5" t="n">
        <v>6</v>
      </c>
      <c r="I7" s="5" t="n">
        <v>6</v>
      </c>
    </row>
    <row r="8">
      <c r="A8" s="4" t="inlineStr">
        <is>
          <t>Treasury stock purchased</t>
        </is>
      </c>
      <c r="B8" s="8" t="n">
        <v>-305.1</v>
      </c>
      <c r="H8" s="8" t="n">
        <v>-305.1</v>
      </c>
    </row>
    <row r="9">
      <c r="A9" s="4" t="inlineStr">
        <is>
          <t>Treasury stock transferred to qualified replacement plan</t>
        </is>
      </c>
      <c r="B9" s="8" t="n">
        <v>-131.8</v>
      </c>
      <c r="H9" s="8" t="n">
        <v>-131.8</v>
      </c>
    </row>
    <row r="10">
      <c r="A10" s="4" t="inlineStr">
        <is>
          <t>Stock-based compensation activity</t>
        </is>
      </c>
      <c r="B10" s="8" t="n">
        <v>26.6</v>
      </c>
      <c r="D10" s="8" t="n">
        <v>0.3</v>
      </c>
      <c r="E10" s="8" t="n">
        <v>47.6</v>
      </c>
      <c r="H10" s="8" t="n">
        <v>-21.3</v>
      </c>
    </row>
    <row r="11">
      <c r="A11" s="4" t="inlineStr">
        <is>
          <t>Other adjustments</t>
        </is>
      </c>
      <c r="B11" s="8" t="n">
        <v>1.7</v>
      </c>
      <c r="E11" s="8" t="n">
        <v>1.6</v>
      </c>
      <c r="F11" s="8" t="n">
        <v>0.1</v>
      </c>
    </row>
    <row r="12">
      <c r="A12" s="4" t="inlineStr">
        <is>
          <t>Cash dividends</t>
        </is>
      </c>
      <c r="B12" s="8" t="n">
        <v>-104.8</v>
      </c>
      <c r="F12" s="8" t="n">
        <v>-104.8</v>
      </c>
    </row>
    <row r="13">
      <c r="A13" s="4" t="inlineStr">
        <is>
          <t>Ending balance at Mar. 31, 2019</t>
        </is>
      </c>
      <c r="B13" s="8" t="n">
        <v>3460.1</v>
      </c>
      <c r="D13" s="8" t="n">
        <v>118.7</v>
      </c>
      <c r="E13" s="8" t="n">
        <v>2945.6</v>
      </c>
      <c r="F13" s="8" t="n">
        <v>6386.9</v>
      </c>
      <c r="H13" s="8" t="n">
        <v>-5358.9</v>
      </c>
      <c r="I13" s="8" t="n">
        <v>-632.2</v>
      </c>
    </row>
    <row r="14">
      <c r="A14" s="4" t="inlineStr">
        <is>
          <t>Beginning balance at Dec. 31, 2018</t>
        </is>
      </c>
      <c r="B14" s="8" t="n">
        <v>3730.7</v>
      </c>
      <c r="D14" s="8" t="n">
        <v>118.4</v>
      </c>
      <c r="E14" s="8" t="n">
        <v>2896.4</v>
      </c>
      <c r="F14" s="8" t="n">
        <v>6246.5</v>
      </c>
      <c r="H14" s="8" t="n">
        <v>-4900.7</v>
      </c>
      <c r="I14" s="8" t="n">
        <v>-629.9</v>
      </c>
      <c r="J14" s="8" t="n">
        <v>-8.300000000000001</v>
      </c>
    </row>
    <row r="15">
      <c r="A15" s="4" t="inlineStr">
        <is>
          <t>Beginning balance (ASU 2016-02) at Dec. 31, 2018</t>
        </is>
      </c>
      <c r="C15" s="8" t="n">
        <v>-8.4</v>
      </c>
      <c r="G15" s="8" t="n">
        <v>-8.4</v>
      </c>
    </row>
    <row r="16">
      <c r="A16" s="4" t="inlineStr">
        <is>
          <t>Beginning balance (ASU 2018-02) at Dec. 31, 2018</t>
        </is>
      </c>
      <c r="G16" s="8" t="n">
        <v>8.300000000000001</v>
      </c>
      <c r="J16" s="7" t="n">
        <v>-8.300000000000001</v>
      </c>
    </row>
    <row r="17">
      <c r="A17" s="3" t="inlineStr">
        <is>
          <t>Shareholders' Equity [Roll Forward]</t>
        </is>
      </c>
    </row>
    <row r="18">
      <c r="A18" s="4" t="inlineStr">
        <is>
          <t>Net income</t>
        </is>
      </c>
      <c r="B18" s="8" t="n">
        <v>716.2</v>
      </c>
    </row>
    <row r="19">
      <c r="A19" s="4" t="inlineStr">
        <is>
          <t>Other comprehensive income (loss)</t>
        </is>
      </c>
      <c r="B19" s="8" t="n">
        <v>7.4</v>
      </c>
    </row>
    <row r="20">
      <c r="A20" s="4" t="inlineStr">
        <is>
          <t>Ending balance at Jun. 30, 2019</t>
        </is>
      </c>
      <c r="B20" s="8" t="n">
        <v>3747.5</v>
      </c>
      <c r="D20" s="8" t="n">
        <v>118.9</v>
      </c>
      <c r="E20" s="8" t="n">
        <v>3010.7</v>
      </c>
      <c r="F20" s="5" t="n">
        <v>6753</v>
      </c>
      <c r="H20" s="8" t="n">
        <v>-5504.3</v>
      </c>
      <c r="I20" s="8" t="n">
        <v>-630.8</v>
      </c>
    </row>
    <row r="21">
      <c r="A21" s="4" t="inlineStr">
        <is>
          <t>Beginning balance at Mar. 31, 2019</t>
        </is>
      </c>
      <c r="B21" s="8" t="n">
        <v>3460.1</v>
      </c>
      <c r="D21" s="8" t="n">
        <v>118.7</v>
      </c>
      <c r="E21" s="8" t="n">
        <v>2945.6</v>
      </c>
      <c r="F21" s="8" t="n">
        <v>6386.9</v>
      </c>
      <c r="H21" s="8" t="n">
        <v>-5358.9</v>
      </c>
      <c r="I21" s="8" t="n">
        <v>-632.2</v>
      </c>
    </row>
    <row r="22">
      <c r="A22" s="3" t="inlineStr">
        <is>
          <t>Shareholders' Equity [Roll Forward]</t>
        </is>
      </c>
    </row>
    <row r="23">
      <c r="A23" s="4" t="inlineStr">
        <is>
          <t>Net income</t>
        </is>
      </c>
      <c r="B23" s="5" t="n">
        <v>471</v>
      </c>
      <c r="F23" s="5" t="n">
        <v>471</v>
      </c>
    </row>
    <row r="24">
      <c r="A24" s="4" t="inlineStr">
        <is>
          <t>Other comprehensive income (loss)</t>
        </is>
      </c>
      <c r="B24" s="8" t="n">
        <v>1.4</v>
      </c>
      <c r="I24" s="8" t="n">
        <v>1.4</v>
      </c>
    </row>
    <row r="25">
      <c r="A25" s="4" t="inlineStr">
        <is>
          <t>Treasury stock purchased</t>
        </is>
      </c>
      <c r="B25" s="8" t="n">
        <v>-145.4</v>
      </c>
      <c r="H25" s="8" t="n">
        <v>-145.4</v>
      </c>
    </row>
    <row r="26">
      <c r="A26" s="4" t="inlineStr">
        <is>
          <t>Stock-based compensation activity</t>
        </is>
      </c>
      <c r="B26" s="8" t="n">
        <v>65.2</v>
      </c>
      <c r="D26" s="8" t="n">
        <v>0.2</v>
      </c>
      <c r="E26" s="5" t="n">
        <v>65</v>
      </c>
    </row>
    <row r="27">
      <c r="A27" s="4" t="inlineStr">
        <is>
          <t>Other adjustments</t>
        </is>
      </c>
      <c r="B27" s="8" t="n">
        <v>0.2</v>
      </c>
      <c r="E27" s="8" t="n">
        <v>0.1</v>
      </c>
      <c r="F27" s="8" t="n">
        <v>0.1</v>
      </c>
    </row>
    <row r="28">
      <c r="A28" s="4" t="inlineStr">
        <is>
          <t>Cash dividends</t>
        </is>
      </c>
      <c r="B28" s="5" t="n">
        <v>-105</v>
      </c>
      <c r="F28" s="5" t="n">
        <v>-105</v>
      </c>
    </row>
    <row r="29">
      <c r="A29" s="4" t="inlineStr">
        <is>
          <t>Ending balance at Jun. 30, 2019</t>
        </is>
      </c>
      <c r="B29" s="8" t="n">
        <v>3747.5</v>
      </c>
      <c r="D29" s="8" t="n">
        <v>118.9</v>
      </c>
      <c r="E29" s="8" t="n">
        <v>3010.7</v>
      </c>
      <c r="F29" s="5" t="n">
        <v>6753</v>
      </c>
      <c r="H29" s="8" t="n">
        <v>-5504.3</v>
      </c>
      <c r="I29" s="8" t="n">
        <v>-630.8</v>
      </c>
    </row>
    <row r="30">
      <c r="A30" s="4" t="inlineStr">
        <is>
          <t>Beginning balance at Dec. 31, 2019</t>
        </is>
      </c>
      <c r="B30" s="8" t="n">
        <v>4123.3</v>
      </c>
      <c r="C30" s="5" t="n">
        <v>-3</v>
      </c>
      <c r="D30" s="8" t="n">
        <v>119.4</v>
      </c>
      <c r="E30" s="5" t="n">
        <v>3153</v>
      </c>
      <c r="F30" s="8" t="n">
        <v>7366.9</v>
      </c>
      <c r="G30" s="5" t="n">
        <v>-3</v>
      </c>
      <c r="H30" s="8" t="n">
        <v>-5836.5</v>
      </c>
      <c r="I30" s="8" t="n">
        <v>-679.5</v>
      </c>
    </row>
    <row r="31">
      <c r="A31" s="3" t="inlineStr">
        <is>
          <t>Shareholders' Equity [Roll Forward]</t>
        </is>
      </c>
    </row>
    <row r="32">
      <c r="A32" s="4" t="inlineStr">
        <is>
          <t>Net income</t>
        </is>
      </c>
      <c r="B32" s="8" t="n">
        <v>321.7</v>
      </c>
      <c r="F32" s="8" t="n">
        <v>321.7</v>
      </c>
    </row>
    <row r="33">
      <c r="A33" s="4" t="inlineStr">
        <is>
          <t>Other comprehensive income (loss)</t>
        </is>
      </c>
      <c r="B33" s="8" t="n">
        <v>-221.6</v>
      </c>
      <c r="I33" s="8" t="n">
        <v>-221.6</v>
      </c>
    </row>
    <row r="34">
      <c r="A34" s="4" t="inlineStr">
        <is>
          <t>Treasury stock purchased</t>
        </is>
      </c>
      <c r="B34" s="8" t="n">
        <v>-890.3</v>
      </c>
      <c r="H34" s="8" t="n">
        <v>-890.3</v>
      </c>
    </row>
    <row r="35">
      <c r="A35" s="4" t="inlineStr">
        <is>
          <t>Treasury stock issued</t>
        </is>
      </c>
      <c r="B35" s="8" t="n">
        <v>57.4</v>
      </c>
      <c r="E35" s="8" t="n">
        <v>13.5</v>
      </c>
      <c r="H35" s="8" t="n">
        <v>43.9</v>
      </c>
    </row>
    <row r="36">
      <c r="A36" s="4" t="inlineStr">
        <is>
          <t>Stock-based compensation activity</t>
        </is>
      </c>
      <c r="B36" s="8" t="n">
        <v>24.2</v>
      </c>
      <c r="D36" s="8" t="n">
        <v>0.3</v>
      </c>
      <c r="E36" s="8" t="n">
        <v>48.7</v>
      </c>
      <c r="H36" s="8" t="n">
        <v>-24.8</v>
      </c>
    </row>
    <row r="37">
      <c r="A37" s="4" t="inlineStr">
        <is>
          <t>Other adjustments</t>
        </is>
      </c>
      <c r="B37" s="8" t="n">
        <v>0.3</v>
      </c>
      <c r="E37" s="8" t="n">
        <v>0.3</v>
      </c>
    </row>
    <row r="38">
      <c r="A38" s="4" t="inlineStr">
        <is>
          <t>Cash dividends</t>
        </is>
      </c>
      <c r="B38" s="8" t="n">
        <v>-122.9</v>
      </c>
      <c r="F38" s="8" t="n">
        <v>-122.9</v>
      </c>
    </row>
    <row r="39">
      <c r="A39" s="4" t="inlineStr">
        <is>
          <t>Ending balance at Mar. 31, 2020</t>
        </is>
      </c>
      <c r="B39" s="8" t="n">
        <v>3289.1</v>
      </c>
      <c r="D39" s="8" t="n">
        <v>119.7</v>
      </c>
      <c r="E39" s="8" t="n">
        <v>3215.5</v>
      </c>
      <c r="F39" s="8" t="n">
        <v>7562.7</v>
      </c>
      <c r="H39" s="8" t="n">
        <v>-6707.7</v>
      </c>
      <c r="I39" s="8" t="n">
        <v>-901.1</v>
      </c>
    </row>
    <row r="40">
      <c r="A40" s="4" t="inlineStr">
        <is>
          <t>Beginning balance at Dec. 31, 2019</t>
        </is>
      </c>
      <c r="B40" s="8" t="n">
        <v>4123.3</v>
      </c>
      <c r="C40" s="6" t="n">
        <v>-3</v>
      </c>
      <c r="D40" s="8" t="n">
        <v>119.4</v>
      </c>
      <c r="E40" s="5" t="n">
        <v>3153</v>
      </c>
      <c r="F40" s="8" t="n">
        <v>7366.9</v>
      </c>
      <c r="G40" s="6" t="n">
        <v>-3</v>
      </c>
      <c r="H40" s="8" t="n">
        <v>-5836.5</v>
      </c>
      <c r="I40" s="8" t="n">
        <v>-679.5</v>
      </c>
    </row>
    <row r="41">
      <c r="A41" s="3" t="inlineStr">
        <is>
          <t>Shareholders' Equity [Roll Forward]</t>
        </is>
      </c>
    </row>
    <row r="42">
      <c r="A42" s="4" t="inlineStr">
        <is>
          <t>Net income</t>
        </is>
      </c>
      <c r="B42" s="8" t="n">
        <v>917.6</v>
      </c>
    </row>
    <row r="43">
      <c r="A43" s="4" t="inlineStr">
        <is>
          <t>Other comprehensive income (loss)</t>
        </is>
      </c>
      <c r="B43" s="8" t="n">
        <v>-187.7</v>
      </c>
    </row>
    <row r="44">
      <c r="A44" s="4" t="inlineStr">
        <is>
          <t>Ending balance at Jun. 30, 2020</t>
        </is>
      </c>
      <c r="B44" s="8" t="n">
        <v>3869.9</v>
      </c>
      <c r="D44" s="5" t="n">
        <v>120</v>
      </c>
      <c r="E44" s="8" t="n">
        <v>3289.1</v>
      </c>
      <c r="F44" s="5" t="n">
        <v>8036</v>
      </c>
      <c r="H44" s="5" t="n">
        <v>-6708</v>
      </c>
      <c r="I44" s="8" t="n">
        <v>-867.2</v>
      </c>
    </row>
    <row r="45">
      <c r="A45" s="4" t="inlineStr">
        <is>
          <t>Beginning balance at Mar. 31, 2020</t>
        </is>
      </c>
      <c r="B45" s="8" t="n">
        <v>3289.1</v>
      </c>
      <c r="D45" s="8" t="n">
        <v>119.7</v>
      </c>
      <c r="E45" s="8" t="n">
        <v>3215.5</v>
      </c>
      <c r="F45" s="8" t="n">
        <v>7562.7</v>
      </c>
      <c r="H45" s="8" t="n">
        <v>-6707.7</v>
      </c>
      <c r="I45" s="8" t="n">
        <v>-901.1</v>
      </c>
    </row>
    <row r="46">
      <c r="A46" s="3" t="inlineStr">
        <is>
          <t>Shareholders' Equity [Roll Forward]</t>
        </is>
      </c>
    </row>
    <row r="47">
      <c r="A47" s="4" t="inlineStr">
        <is>
          <t>Net income</t>
        </is>
      </c>
      <c r="B47" s="8" t="n">
        <v>595.9</v>
      </c>
      <c r="F47" s="8" t="n">
        <v>595.9</v>
      </c>
    </row>
    <row r="48">
      <c r="A48" s="4" t="inlineStr">
        <is>
          <t>Other comprehensive income (loss)</t>
        </is>
      </c>
      <c r="B48" s="8" t="n">
        <v>33.9</v>
      </c>
      <c r="I48" s="8" t="n">
        <v>33.9</v>
      </c>
    </row>
    <row r="49">
      <c r="A49" s="4" t="inlineStr">
        <is>
          <t>Stock-based compensation activity</t>
        </is>
      </c>
      <c r="B49" s="8" t="n">
        <v>73.3</v>
      </c>
      <c r="D49" s="8" t="n">
        <v>0.3</v>
      </c>
      <c r="E49" s="8" t="n">
        <v>73.3</v>
      </c>
      <c r="H49" s="8" t="n">
        <v>-0.3</v>
      </c>
    </row>
    <row r="50">
      <c r="A50" s="4" t="inlineStr">
        <is>
          <t>Other adjustments</t>
        </is>
      </c>
      <c r="B50" s="8" t="n">
        <v>0.4</v>
      </c>
      <c r="E50" s="8" t="n">
        <v>0.3</v>
      </c>
      <c r="F50" s="8" t="n">
        <v>0.1</v>
      </c>
    </row>
    <row r="51">
      <c r="A51" s="4" t="inlineStr">
        <is>
          <t>Cash dividends</t>
        </is>
      </c>
      <c r="B51" s="8" t="n">
        <v>-122.7</v>
      </c>
      <c r="F51" s="8" t="n">
        <v>-122.7</v>
      </c>
    </row>
    <row r="52">
      <c r="A52" s="4" t="inlineStr">
        <is>
          <t>Ending balance at Jun. 30, 2020</t>
        </is>
      </c>
      <c r="B52" s="7" t="n">
        <v>3869.9</v>
      </c>
      <c r="D52" s="6" t="n">
        <v>120</v>
      </c>
      <c r="E52" s="7" t="n">
        <v>3289.1</v>
      </c>
      <c r="F52" s="6" t="n">
        <v>8036</v>
      </c>
      <c r="H52" s="6" t="n">
        <v>-6708</v>
      </c>
      <c r="I52" s="7" t="n">
        <v>-86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46" customWidth="1" min="2" max="2"/>
  </cols>
  <sheetData>
    <row r="1">
      <c r="A1" s="1" t="inlineStr">
        <is>
          <t>STATEMENTS OF CONSOLIDATED SHAREHOLDERS' EQUITY (Parenthetical)</t>
        </is>
      </c>
      <c r="B1" s="2" t="inlineStr">
        <is>
          <t>12 Months Ended</t>
        </is>
      </c>
    </row>
    <row r="2">
      <c r="B2" s="2" t="inlineStr">
        <is>
          <t>Dec. 31, 2018</t>
        </is>
      </c>
    </row>
    <row r="3">
      <c r="A3" s="4" t="inlineStr">
        <is>
          <t>Accounting Standards Update [Extensible List]</t>
        </is>
      </c>
      <c r="B3" s="4" t="inlineStr">
        <is>
          <t>us-gaap:AccountingStandardsUpdate201802Member</t>
        </is>
      </c>
    </row>
    <row r="4">
      <c r="A4" s="4" t="inlineStr">
        <is>
          <t>ASU 2016-02</t>
        </is>
      </c>
    </row>
    <row r="5">
      <c r="A5" s="4" t="inlineStr">
        <is>
          <t>Accounting Standards Update [Extensible List]</t>
        </is>
      </c>
      <c r="B5" s="4" t="inlineStr">
        <is>
          <t>us-gaap:AccountingStandardsUpdate201602Member</t>
        </is>
      </c>
    </row>
    <row r="6">
      <c r="A6" s="4" t="inlineStr">
        <is>
          <t>ASU 2018-02</t>
        </is>
      </c>
    </row>
    <row r="7">
      <c r="A7" s="4" t="inlineStr">
        <is>
          <t>Accounting Standards Update [Extensible List]</t>
        </is>
      </c>
      <c r="B7" s="4" t="inlineStr">
        <is>
          <t>us-gaap:AccountingStandardsUpdate201802Mem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3:59:31Z</dcterms:created>
  <dcterms:modified xmlns:dcterms="http://purl.org/dc/terms/" xmlns:xsi="http://www.w3.org/2001/XMLSchema-instance" xsi:type="dcterms:W3CDTF">2020-07-28T13:59:31Z</dcterms:modified>
</cp:coreProperties>
</file>